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Operations"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Investment" sheetId="9" state="visible" r:id="rId9"/>
    <sheet xmlns:r="http://schemas.openxmlformats.org/officeDocument/2006/relationships" name="Property and Equipment" sheetId="10" state="visible" r:id="rId10"/>
    <sheet xmlns:r="http://schemas.openxmlformats.org/officeDocument/2006/relationships" name="Other Assets" sheetId="11" state="visible" r:id="rId11"/>
    <sheet xmlns:r="http://schemas.openxmlformats.org/officeDocument/2006/relationships" name="Notes Payable" sheetId="12" state="visible" r:id="rId12"/>
    <sheet xmlns:r="http://schemas.openxmlformats.org/officeDocument/2006/relationships" name="Convertible Note Payable" sheetId="13" state="visible" r:id="rId13"/>
    <sheet xmlns:r="http://schemas.openxmlformats.org/officeDocument/2006/relationships" name="Stockholders' Equity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Property and Equipment (Tables)" sheetId="19" state="visible" r:id="rId19"/>
    <sheet xmlns:r="http://schemas.openxmlformats.org/officeDocument/2006/relationships" name="Convertible Note Payable (Table" sheetId="20" state="visible" r:id="rId20"/>
    <sheet xmlns:r="http://schemas.openxmlformats.org/officeDocument/2006/relationships" name="Stockholders' Equity (Deficit) " sheetId="21" state="visible" r:id="rId21"/>
    <sheet xmlns:r="http://schemas.openxmlformats.org/officeDocument/2006/relationships" name="Commitments and Contingencies (" sheetId="22" state="visible" r:id="rId22"/>
    <sheet xmlns:r="http://schemas.openxmlformats.org/officeDocument/2006/relationships" name="Organization and Operations (De"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Going Concern (Details Narrativ" sheetId="26" state="visible" r:id="rId26"/>
    <sheet xmlns:r="http://schemas.openxmlformats.org/officeDocument/2006/relationships" name="Investment (Details Narrative)" sheetId="27" state="visible" r:id="rId27"/>
    <sheet xmlns:r="http://schemas.openxmlformats.org/officeDocument/2006/relationships" name="Property and Equipment (Details" sheetId="28" state="visible" r:id="rId28"/>
    <sheet xmlns:r="http://schemas.openxmlformats.org/officeDocument/2006/relationships" name="Property and Equipment - Schedu" sheetId="29" state="visible" r:id="rId29"/>
    <sheet xmlns:r="http://schemas.openxmlformats.org/officeDocument/2006/relationships" name="Other Assets (Details Narrative" sheetId="30" state="visible" r:id="rId30"/>
    <sheet xmlns:r="http://schemas.openxmlformats.org/officeDocument/2006/relationships" name="Notes Payable (Details Narrativ" sheetId="31" state="visible" r:id="rId31"/>
    <sheet xmlns:r="http://schemas.openxmlformats.org/officeDocument/2006/relationships" name="Convertible Note Payable (Detai" sheetId="32" state="visible" r:id="rId32"/>
    <sheet xmlns:r="http://schemas.openxmlformats.org/officeDocument/2006/relationships" name="Convertible Note Payable - Sche" sheetId="33" state="visible" r:id="rId33"/>
    <sheet xmlns:r="http://schemas.openxmlformats.org/officeDocument/2006/relationships" name="Convertible Note Payable - Sc34" sheetId="34" state="visible" r:id="rId34"/>
    <sheet xmlns:r="http://schemas.openxmlformats.org/officeDocument/2006/relationships" name="Stockholders' Equity (Deficit35" sheetId="35" state="visible" r:id="rId35"/>
    <sheet xmlns:r="http://schemas.openxmlformats.org/officeDocument/2006/relationships" name="Stockholders' Equity (Deficit36" sheetId="36" state="visible" r:id="rId36"/>
    <sheet xmlns:r="http://schemas.openxmlformats.org/officeDocument/2006/relationships" name="Stockholders' Equity (Deficit37" sheetId="37" state="visible" r:id="rId37"/>
    <sheet xmlns:r="http://schemas.openxmlformats.org/officeDocument/2006/relationships" name="Stockholders' Equity (Deficit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413">
  <si>
    <t>Document and Entity Information - shares</t>
  </si>
  <si>
    <t>3 Months Ended</t>
  </si>
  <si>
    <t>Mar. 31, 2017</t>
  </si>
  <si>
    <t>Jun. 19, 2017</t>
  </si>
  <si>
    <t>Document And Entity Information</t>
  </si>
  <si>
    <t>Entity Registrant Name</t>
  </si>
  <si>
    <t>DIEGO PELLICER WORLDWIDE,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DPWW</t>
  </si>
  <si>
    <t>Document Fiscal Period Focus</t>
  </si>
  <si>
    <t>Q1</t>
  </si>
  <si>
    <t>Document Fiscal Year Focus</t>
  </si>
  <si>
    <t>Condensed Consolidated Balance Sheets - USD ($)</t>
  </si>
  <si>
    <t>Dec. 31, 2016</t>
  </si>
  <si>
    <t>Current Assets:</t>
  </si>
  <si>
    <t>Cash and equivalents</t>
  </si>
  <si>
    <t>Accounts receivable</t>
  </si>
  <si>
    <t xml:space="preserve"> </t>
  </si>
  <si>
    <t>Prepaid expenses</t>
  </si>
  <si>
    <t>Inventory</t>
  </si>
  <si>
    <t>Total current assets</t>
  </si>
  <si>
    <t>Property and equipment, net</t>
  </si>
  <si>
    <t>Investments, at cost, net of impairment</t>
  </si>
  <si>
    <t>Security deposits</t>
  </si>
  <si>
    <t>Other Assets</t>
  </si>
  <si>
    <t>Total assets</t>
  </si>
  <si>
    <t>Current liabilities:</t>
  </si>
  <si>
    <t>Accounts Payable</t>
  </si>
  <si>
    <t>Accrued Payable - Related Party</t>
  </si>
  <si>
    <t>Accrued Expenses</t>
  </si>
  <si>
    <t>Notes Payable</t>
  </si>
  <si>
    <t>Notes Payable - Related Party</t>
  </si>
  <si>
    <t>Convertible Note, net of discount</t>
  </si>
  <si>
    <t>Deferred rent</t>
  </si>
  <si>
    <t>Deferred Revenue</t>
  </si>
  <si>
    <t>Derivative liabilities</t>
  </si>
  <si>
    <t>Total current liabilities</t>
  </si>
  <si>
    <t>Deferred revenue</t>
  </si>
  <si>
    <t>Total liabilities</t>
  </si>
  <si>
    <t>Stockholder's deficit</t>
  </si>
  <si>
    <t>Common Stock, $0.000001 par value, 95,000,000 shares authorized, 52,250,728 and 49,081,878 shares were issued and outstanding as of March 31, 2017 and December 31, 2016, respectively</t>
  </si>
  <si>
    <t>Additional paid-in capital</t>
  </si>
  <si>
    <t>Accumulated deficit</t>
  </si>
  <si>
    <t>Total stockholder's deficit</t>
  </si>
  <si>
    <t>Total liabilities and stockholder's equity</t>
  </si>
  <si>
    <t>Series A Preferred Stock [Member]</t>
  </si>
  <si>
    <t>Series A and B Preferred Stock, $0.0001 par value, 5,000,000 shares authorized, 0 share issued and outstanding as of March 31, 2017 and December 31, 2016</t>
  </si>
  <si>
    <t>Series B Preferred Stock [Member]</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Mar. 31, 2016</t>
  </si>
  <si>
    <t>REVENUES</t>
  </si>
  <si>
    <t>Net Rental Revenue</t>
  </si>
  <si>
    <t>Rental Expense</t>
  </si>
  <si>
    <t>Gross Profit</t>
  </si>
  <si>
    <t>Operating expenses:</t>
  </si>
  <si>
    <t>General and administrative expenses</t>
  </si>
  <si>
    <t>Income (Loss) from Operations</t>
  </si>
  <si>
    <t>Other Income (Expense)</t>
  </si>
  <si>
    <t>Licensing Revenue</t>
  </si>
  <si>
    <t>Other Expense</t>
  </si>
  <si>
    <t>Depreciation and amortization</t>
  </si>
  <si>
    <t>Interest Expense</t>
  </si>
  <si>
    <t>Impairment Loss</t>
  </si>
  <si>
    <t>Change in fair value of derivative liabilities</t>
  </si>
  <si>
    <t>Other Income (Loss) Before Provision for Taxes</t>
  </si>
  <si>
    <t>Provision for taxes</t>
  </si>
  <si>
    <t>NET INCOME (LOSS)</t>
  </si>
  <si>
    <t>Loss per share - basic and fully diluted</t>
  </si>
  <si>
    <t>Weighted average common shares outstanding - basic and fully diluted</t>
  </si>
  <si>
    <t>Condensed Consolidated Statement of Cash Flow (Unaudited) - USD ($)</t>
  </si>
  <si>
    <t>Operating Activities</t>
  </si>
  <si>
    <t>Net Loss</t>
  </si>
  <si>
    <t>Adjustments to reconcile net loss to net cash used in operations:</t>
  </si>
  <si>
    <t>Fixed asset write-off</t>
  </si>
  <si>
    <t>Share based compensation</t>
  </si>
  <si>
    <t>Impairment on investment</t>
  </si>
  <si>
    <t>Amortization of discount on convertible notes payable</t>
  </si>
  <si>
    <t>Change in operating assets and liabilities:</t>
  </si>
  <si>
    <t>Change in accounts receivable</t>
  </si>
  <si>
    <t>Change in inventory</t>
  </si>
  <si>
    <t>Change in other assets</t>
  </si>
  <si>
    <t>Change in accounts payable</t>
  </si>
  <si>
    <t>Change in accrued liability - Related party</t>
  </si>
  <si>
    <t>Change in accrued liability</t>
  </si>
  <si>
    <t>Change in derivative liabilities, net of discount</t>
  </si>
  <si>
    <t>Change in deferred rent</t>
  </si>
  <si>
    <t>Change in deferred revenue</t>
  </si>
  <si>
    <t>Net cash provided in operating activities</t>
  </si>
  <si>
    <t>Investing Activities</t>
  </si>
  <si>
    <t>Purchase of property and equipment</t>
  </si>
  <si>
    <t>Net cash used in investing activities</t>
  </si>
  <si>
    <t>Financing Activities</t>
  </si>
  <si>
    <t>Repayments of convertible notes payable</t>
  </si>
  <si>
    <t>Stock issued for convertible notes</t>
  </si>
  <si>
    <t>Proceeds from convertible notes payable</t>
  </si>
  <si>
    <t>Net cash provided by financing activities</t>
  </si>
  <si>
    <t>Net (Decrease) increase in Cash</t>
  </si>
  <si>
    <t>Cash - beginning of period</t>
  </si>
  <si>
    <t>Cash - end of the period</t>
  </si>
  <si>
    <t>Cash paid for interest</t>
  </si>
  <si>
    <t>Cash paid for income taxes</t>
  </si>
  <si>
    <t>Supplemental noncash financing activities:</t>
  </si>
  <si>
    <t>Stock issued for debt settlement</t>
  </si>
  <si>
    <t>Organization and Operations</t>
  </si>
  <si>
    <t>Organization, Consolidation and Presentation of Financial Statements [Abstract]</t>
  </si>
  <si>
    <t>Note 1 – Organization and Operations History On March 13, 2015 (the “closing
date”), Diego Pellicer Worldwide, Inc. (f/k/a Type 1 Media, Inc.) (the “Company”) closed on a merger and share
exchange agreement (the “Merger Agreement”) by and among (i) the Company, and (ii) Diego Pellicer World-wide 1, Inc.,
a Delaware corporation, (“Diego”), and (iii) Jonathan White, the majority shareholder of the Company (the “Majority
Shareholder”). Pursuant to the terms of the Merger Agreement, Diego was merged with and into the Company, with the Company
to continue as the surviving corporation (the “Surviving Corporation”) in the Merger, and the Company succeeding to
and assuming all the rights, assets, liabilities, debts, and obligations of Diego (the “Merger”). Prior to the Merger, 62,700,000 shares
of Type 1 Media, Inc. were issued and outstanding. The principal owners of the Company agreed to transfer their 55,000,000 issued
and outstanding shares to a third party in consideration for $169,000 and cancellation of their 55,000,000 shares. The remaining
issued and outstanding shares are still available for trading in the marketplace. At the time of the Merger, Type 1 Media, Inc.
had no assets or liabilities. Accordingly, the business conducted by Type 1 prior to the Merger is not being operated by the combined
entity post-Merger. At the closing of the Merger, Diego
common stock issued and outstanding immediately prior to the closing of the Merger was exchanged for the right to receive 1 share
of the surviving legal entity. An aggregate of 21,632,252 common shares of the surviving entity were issued to the holders of Diego
in exchange for their common shares, representing approximately 74% of the combined entity. The Merger has been accounted for as
a reverse merger and recapitalization in which Diego is treated as the accounting acquirer and Diego Pellicer Worldwide, Inc. (f/k/a
Type 1 Media, Inc.) is the surviving legal entity. Business Operations The Company leases real estate to licensed
marijuana operators, including but not limited to, providing complete turnkey growing space, processing space, recreational and
medical retail sales space and related facilities to licensed marijuana growers, processors, dispensary and recreational store
operators. Additionally, the Company plans to explore ancillary opportunities in the regulated marijuana industry as well as offering
for wholesale distribution branded non-marijuana clothing and accessories. The Company does not and will not,
until such time as Federal law allows, grow, harvest, process, distribute or sell marijuana or any other substances that violate
the laws of the United States of America, or any other country.</t>
  </si>
  <si>
    <t>Significant Accounting Policies and Practices</t>
  </si>
  <si>
    <t>Accounting Policies [Abstract]</t>
  </si>
  <si>
    <t>Note 2 – Significant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densed consolidated financial
statements of Diego-Pellicier Worldwide, Inc. were prepared in accordance with accounting principles generally accepted in the
United States (U.S. GAAP) and include the accounts of our direct and indirect wholly owned subsidiary. Intercompany accounts and
balances have been eliminated. These financial statements were prepared in accordance with the instructions to Form 10-Q and, therefore,
do not include all disclosures required for financial statements prepared in conformity with U.S. GAAP. This Form 10-Q relates to the three months
ended March 31, 2017 (the “Current Quarter”) and the three months ended March 31, 2016 (the “Prior
Quarter”). The Company’s annual report on Form 10-K for the year ended December 31, 2016 (“2016 Form 10-K”)
includes certain definitions and a summary of significant accounting policies and should be read in conjunction with this Form
10-Q. All material adjustments (consisting solely of normal recurring adjustments) which, in the opinion of management, are necessary
for a fair statement of the results for the interim periods have been reflected. The results for the Current Quarter are not necessarily
indicative of the results to be expected for the full year. Principles of Consolidation The financial statements include the accounts
of Diego Pellicer Worldwide, Inc., and its wholly-owned subsidiary Diego Pellicer World- wide 1, Inc., Intercompany balances and
transactions have been eliminated in consolidation. New accounting pronouncements In August 2014, the Financial Accounting
Standards Board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consolidated financial position, results of operations, or
cash flows. In July 2015, the FASB issued Accounting
Standards Update ("ASU") No.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anticipate that this
adoption will have a significant impact on its consolidated financial position, results of operations, or cash flow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consolidated financial statements and related disclosures. In February 2016, the FASB issued guidance
that requires a lessee to recognize assets and liabilities arising from leases on the balance sheet. Previous GAAP did not require
lease assets and liabilities to be recognized for most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The recognition, measurement and presentation of expenses and cash flows arising from a lease by a lessee will not significantly
change under this new guidance. This new guidance is effective for us as of the first quarter of fiscal year 2020. The Company
is evaluating the effect that this ASU will have on its consolidated financial statements and related disclosure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Early adoption is
permitted but requires all elements of the amendments to be adopted at once rather than individually. The Company is evaluating
the effect that ASU No. 2016-09 will have on the Company’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onsolidated financial statements. The Company believes that other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Reclassifications Certain prior year amounts were reclassified
to conform to the manner of presentation in the current period. These reclassifications had no effect on the Company’s balance
sheet, net loss or stockholders’ equity.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determining the fair value of the warrants received for the licensing agreement, the collectability of accounts receivable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The Company intends to re-evaluate all of its accounting estimates at least quarterly based on these
conditions and record adjustments when necessary. 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March 31, 2017 and December 31,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Cash The Company maintains cash balances at various
financial institutions. Accounts at each institution are insured by the Federal Deposit Insurance Corporation, and the National
Credit Union Share Insurance Fund, up to $250,000. The Company’s accounts at these institutions may, at times, exceed the
federal insured limits. The Company has not experienced any losses in such accounts. Property and Equipment, and Depreciation
Policy Property and equipment are stated at cost less
accumulated depreciation. Depreciation is provided for on a straight-line basis over the useful lives of the assets. Expenditures
for additions and improvements are capitalized; repairs and maintenance are expensed as incurred. The Company intends to take depreciation or
amortization on a straight-line basis for all properties, beginning when they are put into service, using the following life expectancy: Equipment – 5 years Leasehold Improvements – 10
years, or the term of the lease, whichever is shorter Buildings – 20 years Inventory The Company’s inventory is stated at
the lower of cost or estimated realizable value, with cost primarily determined on a weighted- average cost basis on the first-in,
first-out (“FIFO”) method. Inventory consists of finished goods. Accounts Receivable and Allowance for Doubtful
Accounts Accounts receivable are presented at their
face amount, less an allowance for doubtful accounts, on the balance sheets. Accounts receivable consist of revenue earned and
currently due from sub lessee. We evaluate the collectability of accounts receivable based on a combination of factors. We recognize
reserves for bad debts based on estimates developed using standard quantitative measures that incorporate historical write-offs
and current economic conditions. As of March 31, 2017, the outstanding balance allowance for doubtful accounts is $9,908. The policy for determining past due status
is based on the contractual payment terms of each customer. Once collection efforts by the Company and its collection agency are
exhausted, the determination for charging off uncollectible receivables is made. Revenue recognition The Company recognizes revenue from rent, tenant
reimbursements, and other revenue sources once all of the following criteria are met in accordance with SEC Staff Accounting Bulletin
104, Revenue Recognition, When the collectability is reasonably assured,
in accordance with ASC 840 (“Leases”), as amended and interpreted, minimum annual rental revenue is recognized for
rental revenues on a straight-line basis over the term of the related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the Company or the tenant is the owner of tenant improvements for accounting purposes. When management
concludes that the Company is the owner of tenant improvements, rental revenue recognition begins when the tenant takes possession
of the finished space. In certain instances, when management concludes that the Company is not the owner (the tenant is the owner)
of tenant improvements, rental revenue recognition begins when the tenant takes possession of or controls the space. When management concludes that the Company
is the owner of tenant improvements, for accounting purpose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In January 2014, the Company entered into an
agreement to license certain intellectual property to a third party. In consideration, the Company received warrants to purchase
shares of common stock, which were valued based on an appraisal of the warrants by an independent third party appraiser. The revenue
from the licensing agreement, which is initially recorded as deferred revenue, is being amortized over the ten year term of the
licensing agreement. Leases as Lessor The Company currently leases properties in
locations that would be acceptable for regulatory purposes and acceptable to sub-lessees for the manufacturing and development
of their products. The Company evaluates the lease to determine its appropriate classification as an operating or capital lease
for financial reporting purposes. The Company currently has a number of leases, which are all classified as operating leases. Minimum base rent for the Company’s operating
leases, which generally have escalating rentals over the term of the lease, is recorded on a straight-line basis over the lease
term. The initial rent term includes the build-out, or may include a short rent holiday period, for the Company’s leases,
where no rent payments are typically due under the terms of the lease. Leases For lease agreements that provide for escalating
rent payments or free-rent occupancy periods, the Company recognizes rent expense on a straight-line basis over the non-cancelable
lease term and option renewal periods where failure to exercise such options would result in an economic penalty in such amount
that renewal appears, at the inception of the lease, to be reasonably assured. The lease term commences on the date that the Company
takes possession of or controls the physical use of the property. Deferred rent is presented on current liabilities section on
the consolidated balance sheets. 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 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It classifies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it classifies its preferred shares in stockholders’ equity.
Preferred shares do not feature any redemption rights within the holders’ control or conditional redemption features not
within our control. Accordingly all issuances of preferred stock are presented as a component of consolidated stockholders’
equity (deficit). 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Stock-Based Compensation The Company recognizes compensation expense
for stock-based compensation in accordance with ASC Topic 718. For employee stock- based awards, it calculates the fair value of
the award on the date of grant using the Black-Scholes method for stock options and the quoted price of our common stock for unrestricted
shares; the expense is recognized over the service period for awards expected to vest. For non-employee stock-based awards, it
calculates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Loss per common share Net loss per share is provided in accordance
with ASC Subtopic 260-10. The Company presents basic loss per share (“EPS”) and diluted EPS on the face of statements
of operations. Basic EPS is computed by dividing reported losses by the weighted average shares outstanding. Loss per common share
has been computed using the weighted average number of common shares outstanding during the year.</t>
  </si>
  <si>
    <t>Going Concern</t>
  </si>
  <si>
    <t>Note 3 – Going Concern The accompanying financial statements have
been prepared assuming that the Company will continue as a going concern. The Company has incurred losses since inception, its
current liabilities exceed its current assets by $5,043,668, and has an accumulated deficit of $29,422,934 at March 31, 2017. These
factors, among others raise substantial doubt about its ability to continue as a going concern. The financial statements do not
include any adjustments that might result from the outcome of this uncertainty.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from its stockholders. The Company’s inability to obtain additional cash could
have a material adverse effect on its financial position, results of operations, and its ability to continue in existence. These
financial statements do not include any adjustments that might result from the outcome of this uncertainty. The Company intends to continue to raise additional
capital to be used for ongoing preopening expenses. Once the tenants commence operations and generate profits, rental revenues
should exceed rental expense for the four properties.</t>
  </si>
  <si>
    <t>Investment</t>
  </si>
  <si>
    <t>Schedule of Investments [Abstract]</t>
  </si>
  <si>
    <t>Note 4 – Investment In January 2014, the Company entered
into an agreement with Plandai Biotechnology, Inc. (a publicly traded company) to license to them certain intellectual property
rights in exchange for warrants to purchase 1,666,667 shares of Plandai Biotechnology, Inc. (“Plandai”) common stock.
This licensing agreement carries a 10-year term with an exercise price of $0.01 per share. The Company is to obtain certain trademark
rights certified by the government (expected by the end of 2016). The sale of shares pursuant to the exercise of the warrant have
a “leak out” restriction on them requiring that the sale of such shares must reach a certain traded price of $0.50
per share. In 2014, the Company used a third party appraisal firm to ascertain the fair value of warrants held by the Company,
which was determined to be $525,567 at the date of issuance.. During the year ended December 31, 2016, the Company recorded an
impairment loss of $73,334.The Company recorded an additional Impairment loss for the quarter ended March 31, 2017 of $27,500.
The estimated fair value of the investment at March 31, 2017 is $15,833, which approximates the intrinsic value of the warrant.
The Company accounts for its investment under the cost method of accounting.</t>
  </si>
  <si>
    <t>Property and Equipment</t>
  </si>
  <si>
    <t>Property, Plant and Equipment [Abstract]</t>
  </si>
  <si>
    <t>Note 5– Property and Equipment The Company has incurred expenses in
the build-out of one of its leased properties and acquired a large POD equipment for use in growing operations by lessee. As of March 31, 2017, and December 31,
2016, fixed assets and the estimated lives used in the computation of depreciation are as follows:
Estimated
Useful Lives March 31, 2017 December 31, 2016
Machinery and equipment 5 years - $ 39,145
Leasehold improvements 10 years 853,414 728,413
Less: Accumulated depreciation and amortization (118,157 ) (9,447 )
Property and equipment, net $ 735,257 $ 758,111 For the three months ending March 31,
2017 depreciation and amortization was $130,790 and $0 for the three months ended March 31, 2016.</t>
  </si>
  <si>
    <t>Deferred Costs, Capitalized, Prepaid, and Other Assets Disclosure [Abstract]</t>
  </si>
  <si>
    <t>Note 6 – Other Assets Security deposits Deposits – end of lease</t>
  </si>
  <si>
    <t>Debt Disclosure [Abstract]</t>
  </si>
  <si>
    <t>Note 7– Notes Payable On May 20, 2015, the Company entered
into notes in total amount of $450,000 with third parties for use as operating capital. The notes payable agreements required the
Company to repay the principal, together with 10% annual interest upon earlier of (i) the maturity date of November 17, 2015 and
(ii) the date the Company raises capital whether through the issuance of debt, equity or any other securities, whichever occurs
first. The Company will not raise this capital unless either (a) the proceeds of such financing are being directed at the closing
of such financing to irrevocably repay this note in full, or (b) Investor consents to an alternative use of proceeds from such
financing. The Company received a waiver from investor for the convertible note entered into May 29, 2015 (see Note 11). As of
March 31, 2017 and December 31, 2016, the outstanding principle balance of the note is $450,000. On April 11, 2017, this note was
consolidated into a convertible note due April 10, 2019. On July 8, 2015, the Company entered
into notes in total amount of $135,628 with third parties for use as operating capital. The notes payable agreements required the
Company to repay the principal, together with 10% annual interest upon earlier of (i) the maturity date of October 6, 2015 and
(ii) the date the Company raises capital whether through the issuance of debt, equity or any other securities , whichever occurs
first. The Company will not raise this capital unless either (a) the proceeds of such financing are being directed at the closing
of such financing to irrevocably repay this note in full, or (b) Investor consents to an alternative use of proceeds from such
financing. In connection with the issuance of these notes, the Company issued warrants to purchase its common stock. The Company
allocated the proceeds of the notes and warrants based on the relative fair value at inception. The Company allocated $90,563 to
the warrants and $45,065 to the debt. The difference between the face value of the notes and the allocated value has been accreted
to interest expense over the life of the loan. As of March 31, 2017, and December 31, 2016, the outstanding principle balance of
the note is $135,628. On April 11, 2017, this note was consolidated into a convertible note due April 10, 2019. On August 31, 2015, the Company entered
into notes in total amount of $126,000 with third parties for use as operating capital. The notes payable agreements required the
Company to repay the principal, together with 5% annual interest by the maturity date of October 31, 2015 or the closing of a financing
whereby the company receives a minimum of $126,000. In connection with the issuance of these notes, the Company issued 126,000
shares of common stock. The Company allocated the proceeds of the notes and warrants based on the relative fair value at inception.
The Company allocated $84,000 to the common stock and $42,000 to the debt. The difference between the face value of the notes and
the allocated value has been accreted to interest expense over the life of the loan. As of March 31, 2017, and December 31, 2016,
the outstanding principal balance of the note is $126,000 On November 27, 2015, the Company entered
into notes in total amount of $135,000 with third parties for purchasing a fixed asset. The notes payable agreements require the
Company to repay the principal, together with $15,000 interest by the maturity date of January 26, 2016. During the year ended
December 31, 2016, the Company paid $15,000 towards accrued interest and $5,950 towards principal. As of March 31, 2017, and December
31, 2016, the outstanding principle balance of the note is $129,050. On February 8, 2016, the Company entered
into notes in total amount of $470,000 with third parties, bearing interest at 12% per annum with a maturity date of February
7, 2017. As of March 31, 2017, and December 31, 2016, the outstanding principle balance of the note is $470,000. On April 11,
2017, this note was consolidated into a convertible note due April 10, 2019.</t>
  </si>
  <si>
    <t>Convertible Note Payable</t>
  </si>
  <si>
    <t xml:space="preserve">Note 8 – Convertible Note Payable The Company has entered into convertible
notes with third parties. The convertible notes require the Company to repay the principal, together with interest. In the event
that the notes are not paid by the maturity date then the note holder shall have the right to convert the amount outstanding into
shares of common stock at a discounted price. The conversion feature was recognized as an embedded derivative and was valued using
a Black Scholes model that resulted in a derivative liability of $947,302 for the quarter ended March 31 ,2017. In connection with
the issuance of certain of these notes, the Company also issued warrants to purchase its common stock. In this case, the Company
allocated the proceeds of the notes and warrants based on the relative fair value at inception. The table below provides a reconciliation
of the beginning and ending balances for the liabilities measured using fair significant unobservable inputs (Level 3):
Convertible notes Discount Convertible Note Net of Discount Derivative Liabilities
Balance, December 31, 2016 370,500 36,344 334,156 338,282
Issuance of convertible notes 565,000 511,323 3,677 751,087
Conversion of convertible notes payable (50,000) - - (91,228)
Change in fair value of derivatives - - - (50,839 )
Balance March 31, 2017 $ 885,500 $ 547,667 $ 337,833 $ 947,302 The following assumptions were used
in calculations of the Black Scholes model for the period ended March 31, 2017 and 2016 .
March 31, 2017 March 31, 2016
Risk-free interest rates 1.03-1.27 % 0.29-1.20 %
Expected life 0.74-1.99 year 0.25-1 year
Expected dividends 0 % 0 %
Expected volatility 161-281 % 142-356
Diego Pellicer Worldwide, Inc. Common Stock fair value $ 0.28 -0.28 $ 0.20 -0.77 </t>
  </si>
  <si>
    <t>Stockholders' Equity (Deficit)</t>
  </si>
  <si>
    <t>Equity [Abstract]</t>
  </si>
  <si>
    <t>Note 9 – Stockholders’
Equity (Deficit) As of March 31, 2017, there are currently 2,527,313 warrants
outstanding. The following table presents our warrants
and embedded conversion features which have no observable market data and are derived using Black-Scholes measured at fair value
on a recurring basis, using Level 3 inputs, as of December 31, 2016 and 2015:
For the Three Months Ended March 31, 2017
For the Year Ended December 31, 2016
Annual dividend yield 0 % 0 %
Expected life (years) 5 5
Risk-free interest rate 1.10 % 0.90 %
Expected volatility 246 266 The following represents a summary of all common stock warrant
activity:
Number of Warrants
Weighted Average Exercise Price
Weighted Average Remaining Contractual Term
Balance outstanding, December 31, 2016 2,027,313 $ 1.18 3.43
Granted 500,000 - -
Balance outstanding, March 31, 2017 2,527,313 $ 0.99 3.51
Exercisable, March 31, 2017 2,527,313 $ 0.99 3,51 The Company maintains an Equity Incentive
Plan pursuant to which 2,480,000 shares of Common Stock are reserved for issuance thereunder. This Plan was established to award
certain founding members, who were instrumental in the development of the Company, as well as key employees, directors and consultants,
and to promote the success of the Company’s business. The terms allow for each option to vest immediately, with a term no
greater than 10 years from the date of grant, at an exercise price equal to par value at date of the grant. As of March 31, 2017,
no shares had been granted under the plan. An option grant for 1,000,000 was made
in 2016 in exchange for consulting services. An additional 4,899,180 were granted this quarter in connection with the employment
contract of two executives.
Number of Options Weighted Average Exercise Price Weighted Average Remaining Contractual Term
Balance outstanding, December 31, 2016 1,000,000 $ 0.30 4.50
Granted 4,899,180 0.25 4.50
Exercised - - -
Forfeited - - -
Expired - - -
Balance outstanding, March 31, 2017 5,899,180 $ 0.26 8.92
Exercisable, March 31, 2017 200,000 $ 0.30 4.26 Thus, the options under Equity Incentive
Plan and the options granted new executives of 5,899,180 total 5,899,180 common shares that have been granted as of March 31,2017.
Of this total, options for 4,424,590 shares are exercisable.</t>
  </si>
  <si>
    <t>Commitments and Contingencies</t>
  </si>
  <si>
    <t>Commitments and Contingencies Disclosure [Abstract]</t>
  </si>
  <si>
    <t>Note 10 – COMMITMENTS AND CONTINGENCIES The Company’s business is to lease
property in appropriate and desirable locations, and to make available such property for sub-lease to specifically assigned businesses
that grow, process and sell certain products to the general public. Currently the Company has four (4) separate properties under
lease in the states of Colorado and Washington. In Colorado, there are three properties
leased in 2017 and 2016. Properties were leased for a three (3) to five (5) year period with an option for an additional five (5)
years, and carry terms requiring triple net (NNN) conditions. Each of the properties, except for one, have fixed monthly rentals
(exclusive of the triple net terms). In Washington, there is one property which was leased in 2014. The property was leased for
a five (5) year period with an option for an additional five (5) years, and carry terms requiring triple net (NNN) conditions.
The property has an escalating annual rental (exclusive of the triple net terms). As of March 31, 2017, the aggregate
remaining minimal annual lease payments under these operating leases were as follows:
2017 $ 835,934
2018 1,075,271
2019 681,504
2020 76,163
Total $ 2,668,872
COLORADO
2017 $ 770,748
2018 1,008,688
2019 681,504
2020 76,163
Total $ 2,537,103
WASHINGTON
2017 $ 65,186
2018 66,583
Total $ 131,769 Rent expense
for the Company’s operating leases for the year quarter ended March 31, 2017 and 2016 was $347,203 and $294,742, respectively.</t>
  </si>
  <si>
    <t>Subsequent Events</t>
  </si>
  <si>
    <t>Subsequent Events [Abstract]</t>
  </si>
  <si>
    <t>Note 11 – Subsequent Events On April 11, 2017,
the Company agreed with two of its lenders to amend the terms of several of its loans and consolidate the advances. The principle
amount extended and consolidated at March 31, 2017 is $2,123,676 See Note 7, Notes Payable. Interest payments on these notes are
deferred for one year after which the interest is paid quarterly limited to 15 percent of pretax profit plus the interest for the
quarter The company also settled a lawsuit with
a former director on May 10, 2017 for accrued salaries of $341,254 plus $93,846 for cash and stock. The company paid $50,000 in
cash and issued 1,000,000 shares of common stock on May 10, 2017, and agreed to pay $75,000 in cash on or before November 10, 2017.
The settlement has been fully reserved at March 31, 2017. On April 10, 2017, the Company entered
into a convertible note in total amount of $75,000 with third parties for use as operating capital. The convertible note requires
the Company to repay the principal, together with 12% annual interest by the maturity date of January 09, 2017. The convertible
note can be converted into common stock of the Company at the lower of (i) a 40% discount of the average of the lowest 5 trading
price during the previous ten (10) trading days to the date of a Conversion Notice; or (ii) a 40% discount of the average of the
lowest 5 trading price during the previous ten (10) trading days, before the due date that this note was executed.</t>
  </si>
  <si>
    <t>Significant Accounting Policies and Practices (Policies)</t>
  </si>
  <si>
    <t>Basis of Presentation</t>
  </si>
  <si>
    <t>Basis of Presentation The accompanying condensed consolidated
financial statements of Diego-Pellicier Worldwide, Inc. were prepared in accordance with accounting principles generally accepted
in the United States (U.S. GAAP) and include the accounts of our direct and indirect wholly owned subsidiary. Intercompany accounts
and balances have been eliminated. These financial statements were prepared in accordance with the instructions to Form 10-Q and,
therefore, do not include all disclosures required for financial statements prepared in conformity with U.S. GAAP. This Form 10-Q relates to the three
months ended March 31, 2017 (the “Current Quarter”) and the three months ended March 31, 2016 (the “Prior
Quarter”). The Company’s annual report on Form 10-K for the year ended December 31, 2016 (“2016 Form 10-K”)
includes certain definitions and a summary of significant accounting policies and should be read in conjunction with this Form
10-Q. All material adjustments (consisting solely of normal recurring adjustments) which, in the opinion of management, are necessary
for a fair statement of the results for the interim periods have been reflected. The results for the Current Quarter are not necessarily
indicative of the results to be expected for the full year.</t>
  </si>
  <si>
    <t>Principles of Consolidation</t>
  </si>
  <si>
    <t>Principles of Consolidation The financial statements include the
accounts of Diego Pellicer Worldwide, Inc., and its wholly-owned subsidiary Diego Pellicer World- wide 1, Inc., Intercompany balances
and transactions have been eliminated in consolidation.</t>
  </si>
  <si>
    <t>New Accounting Pronouncements</t>
  </si>
  <si>
    <t>New accounting pronouncements In August 2014, the Financial Accounting
Standards Board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consolidated financial position, results of operations, or
cash flows. In July 2015, the FASB issued Accounting
Standards Update ("ASU") No.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anticipate that this
adoption will have a significant impact on its consolidated financial position, results of operations, or cash flow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consolidated financial statements and related disclosures. In February 2016, the FASB issued guidance
that requires a lessee to recognize assets and liabilities arising from leases on the balance sheet. Previous GAAP did not require
lease assets and liabilities to be recognized for most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The recognition, measurement and presentation of expenses and cash flows arising from a lease by a lessee will not significantly
change under this new guidance. This new guidance is effective for us as of the first quarter of fiscal year 2020. The Company
is evaluating the effect that this ASU will have on its consolidated financial statements and related disclosure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Early adoption is
permitted but requires all elements of the amendments to be adopted at once rather than individually. The Company is evaluating
the effect that ASU No. 2016-09 will have on the Company’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onsolidated financial statements. The Company believes that other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Reclassifications</t>
  </si>
  <si>
    <t>Reclassifications Certain prior year amounts were reclassified
to conform to the manner of presentation in the current period. These reclassifications had no effect on the Company’s balance
sheet, net loss or stockholders’ equity.</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determining the fair value of the warrants received for the licensing agreement, the collectability of accounts receivable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The Company intends to re-evaluate all of its accounting estimates at least quarterly
based on these conditions and record adjustments when necessary.</t>
  </si>
  <si>
    <t>Fair Value Measurements</t>
  </si>
  <si>
    <t>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March 31, 2017 and December
31,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Cash</t>
  </si>
  <si>
    <t>Cash The Company maintains cash balances
at various financial institutions. Accounts at each institution are insured by the Federal Deposit Insurance Corporation, and
the National Credit Union Share Insurance Fund, up to $250,000. The Company’s accounts at these institutions may, at times,
exceed the federal insured limits. The Company has not experienced any losses in such accounts.</t>
  </si>
  <si>
    <t>Property and Equipment and Depreciation Policy</t>
  </si>
  <si>
    <t>Property and Equipment, and Depreciation
Policy Property and equipment are stated at
cost less accumulated depreciation. Depreciation is provided for on a straight-line basis over the useful lives of the assets.
Expenditures for additions and improvements are capitalized; repairs and maintenance are expensed as incurred. The Company intends to take depreciation
or amortization on a straight-line basis for all properties, beginning when they are put into service, using the following life
expectancy: Equipment – 5 years Leasehold Improvements –
10 years, or the term of the lease, whichever is shorter Buildings – 20 years</t>
  </si>
  <si>
    <t>Inventory The Company’s inventory is stated
at the lower of cost or estimated realizable value, with cost primarily determined on a weighted- average cost basis on the first-in,
first-out (“FIFO”) method. Inventory consists of finished goods.</t>
  </si>
  <si>
    <t>Accounts Receivable and Allowance for Doubtful Accounts</t>
  </si>
  <si>
    <t>Accounts Receivable and Allowance for Doubtful
Accounts Accounts receivable are presented at their
face amount, less an allowance for doubtful accounts, on the balance sheets. Accounts receivable consist of revenue earned and
currently due from sub lessee. We evaluate the collectability of accounts receivable based on a combination of factors. We recognize
reserves for bad debts based on estimates developed using standard quantitative measures that incorporate historical write-offs
and current economic conditions. As of March 31, 2017, the outstanding balance allowance for doubtful accounts is $9,908. The policy for determining past due status
is based on the contractual payment terms of each customer. Once collection efforts by the Company and its collection agency are
exhausted, the determination for charging off uncollectible receivables is made.</t>
  </si>
  <si>
    <t>Revenue Recognition</t>
  </si>
  <si>
    <t>Revenue recognition The Company recognizes revenue from
rent, tenant reimbursements, and other revenue sources once all of the following criteria are met in accordance with SEC Staff
Accounting Bulletin 104, Revenue Recognition, When the collectability is reasonably
assured, in accordance with ASC 840 (“Leases”), as amended and interpreted, minimum annual rental revenue is recognized
for rental revenues on a straight-line basis over the term of the related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the Company or the tenant is the owner of tenant improvements for accounting purposes. When management
concludes that the Company is the owner of tenant improvements, rental revenue recognition begins when the tenant takes possession
of the finished space. In certain instances, when management concludes that the Company is not the owner (the tenant is the owner)
of tenant improvements, rental revenue recognition begins when the tenant takes possession of or controls the space. When management concludes that the Company
is the owner of tenant improvements, for accounting purpose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In January 2014, the Company entered
into an agreement to license certain intellectual property to a third party. In consideration, the Company received warrants to
purchase shares of common stock, which were valued based on an appraisal of the warrants by an independent third party appraiser.
The revenue from the licensing agreement, which is initially recorded as deferred revenue, is being amortized over the ten year
term of the licensing agreement.</t>
  </si>
  <si>
    <t>Leases as Lessor</t>
  </si>
  <si>
    <t>Leases as Lessor The Company currently leases properties
in locations that would be acceptable for regulatory purposes and acceptable to sub-lessees for the manufacturing and development
of their products. The Company evaluates the lease to determine its appropriate classification as an operating or capital lease
for financial reporting purposes. The Company currently has a number of leases, which are all classified as operating leases. Minimum base rent for the Company’s
operating leases, which generally have escalating rentals over the term of the lease, is recorded on a straight-line basis over
the lease term. The initial rent term includes the build-out, or may include a short rent holiday period, for the Company’s
leases, where no rent payments are typically due under the terms of the lease.</t>
  </si>
  <si>
    <t>Leases</t>
  </si>
  <si>
    <t>Leases For lease agreements that provide for
escalating rent payments or free-rent occupancy periods, the Company recognizes rent expense on a straight-line basis over the
non-cancelable lease term and option renewal periods where failure to exercise such options would result in an economic penalty
in such amount that renewal appears, at the inception of the lease, to be reasonably assured. The lease term commences on the
date that the Company takes possession of or controls the physical use of the property. Deferred rent is presented on current
liabilities section on the consolidated balance sheets.</t>
  </si>
  <si>
    <t>Income Taxes</t>
  </si>
  <si>
    <t>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t>
  </si>
  <si>
    <t>Preferred Stock</t>
  </si>
  <si>
    <t>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It classifies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it classifies its preferred shares in stockholders’ equity.
Preferred shares do not feature any redemption rights within the holders’ control or conditional redemption features not
within our control. Accordingly all issuances of preferred stock are presented as a component of consolidated stockholders’
equity (deficit).</t>
  </si>
  <si>
    <t>Common Stock Purchase Warrants and Other Derivative Financial Instruments</t>
  </si>
  <si>
    <t>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t>
  </si>
  <si>
    <t>Stock-Based Compensation</t>
  </si>
  <si>
    <t>Stock-Based Compensation The Company recognizes compensation
expense for stock-based compensation in accordance with ASC Topic 718. For employee stock- based awards, it calculates the fair
value of the award on the date of grant using the Black-Scholes method for stock options and the quoted price of our common stock
for unrestricted shares; the expense is recognized over the service period for awards expected to vest. For non-employee stock-based
awards, it calculates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Loss Per Common Share</t>
  </si>
  <si>
    <t>Loss per common share Net loss per share is provided in accordance
with ASC Subtopic 260-10. The Company presents basic loss per share (“EPS”) and diluted EPS on the face of statements
of operations. Basic EPS is computed by dividing reported losses by the weighted average shares outstanding. Loss per common share
has been computed using the weighted average number of common shares outstanding during the year.</t>
  </si>
  <si>
    <t>Significant Accounting Policies and Practices (Tables)</t>
  </si>
  <si>
    <t>Schedule of Estimated Useful of Property and Equipment</t>
  </si>
  <si>
    <t>The Company intends to take depreciation
or amortization on a straight-line basis for all properties, beginning when they are put into service, using the following life
expectancy: Equipment – 5 years Leasehold Improvements –
10 years, or the term of the lease, whichever is shorter Buildings – 20 years</t>
  </si>
  <si>
    <t>Property and Equipment (Tables)</t>
  </si>
  <si>
    <t>Schedule of Property and Equipment</t>
  </si>
  <si>
    <t xml:space="preserve">As of March 31, 2017, and December 31,
2016, fixed assets and the estimated lives used in the computation of depreciation are as follows:
Estimated
Useful Lives March 31, 2017 December 31, 2016
Machinery and equipment 5 years - $ 39,145
Leasehold improvements 10 years 853,414 728,413
Less: Accumulated depreciation and amortization (118,157 ) (9,447 )
Property and equipment, net $ 735,257 $ 758,111 </t>
  </si>
  <si>
    <t>Convertible Note Payable (Tables)</t>
  </si>
  <si>
    <t>Schedule of Liabilities Measured Using Fair Significant Unobservable Inputs (Level 3)</t>
  </si>
  <si>
    <t xml:space="preserve">The table below provides a reconciliation
of the beginning and ending balances for the liabilities measured using fair significant unobservable inputs (Level 3):
Convertible notes Discount Convertible Note Net of Discount Derivative Liabilities
Balance, December 31, 2016 370,500 36,344 334,156 338,282
Issuance of convertible notes 565,000 511,323 3,677 751,087
Conversion of convertible notes payable (50,000) - - (91,228)
Change in fair value of derivatives - - - (50,839 )
Balance March 31, 2017 $ 885,500 $ 547,667 $ 337,833 $ 947,302 </t>
  </si>
  <si>
    <t>Schedule of Assumptions Used Black Scholes Model</t>
  </si>
  <si>
    <t xml:space="preserve">The following assumptions were used
in calculations of the Black Scholes model for the period ended March 31, 2017 and 2016 .
March 31, 2017 March 31, 2016
Risk-free interest rates 1.03-1.27 % 0.29-1.20 %
Expected life 0.74-1.99 year 0.25-1 year
Expected dividends 0 % 0 %
Expected volatility 161-281 % 142-356
Diego Pellicer Worldwide, Inc. Common Stock fair value $ 0.28 -0.28 $ 0.20 -0.77 </t>
  </si>
  <si>
    <t>Stockholders' Equity (Deficit) (Tables)</t>
  </si>
  <si>
    <t>Fair Value on a Recurring Basis</t>
  </si>
  <si>
    <t xml:space="preserve">The following table presents our warrants
and embedded conversion features which have no observable market data and are derived using Black-Scholes measured at fair value
on a recurring basis, using Level 3 inputs, as of December 31, 2016 and 2015:
For the Three Months Ended March 31, 2017
For the Year Ended December 31, 2016
Annual dividend yield 0 % 0 %
Expected life (years) 5 5
Risk-free interest rate 1.10 % 0.90 %
Expected volatility 246 266 </t>
  </si>
  <si>
    <t>Schedule of Stock Warrant Activity</t>
  </si>
  <si>
    <t xml:space="preserve">The following represents a summary of all common stock warrant
activity:
Number of Warrants
Weighted Average Exercise Price
Weighted Average Remaining Contractual Term
Balance outstanding, December 31, 2016 2,027,313 $ 1.18 3.43
Granted 500,000 - -
Balance outstanding, March 31, 2017 2,527,313 $ 0.99 3.51
Exercisable, March 31, 2017 2,527,313 $ 0.99 3,51 </t>
  </si>
  <si>
    <t>Schedule of Stock Option Activity</t>
  </si>
  <si>
    <t xml:space="preserve">Number of Options Weighted Average Exercise Price Weighted Average Remaining Contractual Term
Balance outstanding, December 31, 2016 1,000,000 $ 0.30 4.50
Granted 4,899,180 0.25 4.50
Exercised - - -
Forfeited - - -
Expired - - -
Balance outstanding, March 31, 2017 5,899,180 $ 0.26 8.92
Exercisable, March 31, 2017 200,000 $ 0.30 4.26 </t>
  </si>
  <si>
    <t>Commitments and Contingencies (Tables)</t>
  </si>
  <si>
    <t>Schedule of Minimal Annual Lease Payments Under Operating Leases</t>
  </si>
  <si>
    <t xml:space="preserve">As of March 31, 2017, the aggregate
remaining minimal annual lease payments under these operating leases were as follows:
2017 $ 835,934
2018 1,075,271
2019 681,504
2020 76,163
Total $ 2,668,872 </t>
  </si>
  <si>
    <t>Colorado [Member]</t>
  </si>
  <si>
    <t xml:space="preserve">As of March 31, 2017, the aggregate
remaining minimal annual lease payments under these operating leases were as follows:
COLORADO
2017 $ 770,748
2018 1,008,688
2019 681,504
2020 76,163
Total $ 2,537,103 </t>
  </si>
  <si>
    <t>Washington [Member]</t>
  </si>
  <si>
    <t xml:space="preserve">As of March 31, 2017, the aggregate
remaining minimal annual lease payments under these operating leases were as follows:
WASHINGTON
2017 $ 65,186
2018 66,583
Total $ 131,769 </t>
  </si>
  <si>
    <t>Organization and Operations (Details Narrative) - Type 1 Media, Inc [Member]</t>
  </si>
  <si>
    <t>Mar. 31, 2017USD ($)shares</t>
  </si>
  <si>
    <t>Number of shares issued and outstanding prior merger</t>
  </si>
  <si>
    <t>Number of shares agreed to issued and outstanding by principal owner | $</t>
  </si>
  <si>
    <t>Consideration for agreed shares | $</t>
  </si>
  <si>
    <t>Number of shares cancellation during the period</t>
  </si>
  <si>
    <t>Exchanged for right to receive share</t>
  </si>
  <si>
    <t>Number of common shares issued to exchange for common shares</t>
  </si>
  <si>
    <t>Percentage of combined entity</t>
  </si>
  <si>
    <t>74.00%</t>
  </si>
  <si>
    <t>Significant Accounting Policies and Practices (Details Narrative)</t>
  </si>
  <si>
    <t>Mar. 31, 2017USD ($)</t>
  </si>
  <si>
    <t>Cash insured by FDIC</t>
  </si>
  <si>
    <t>Allowance for doubtful accounts</t>
  </si>
  <si>
    <t>Significant Accounting Policies and Practices - Schedule of Estimated Useful of Property and Equipment (Details)</t>
  </si>
  <si>
    <t>Equipment [Member]</t>
  </si>
  <si>
    <t>Property and equipment life expectancy</t>
  </si>
  <si>
    <t>5 years</t>
  </si>
  <si>
    <t>Leasehold Improvements [Member]</t>
  </si>
  <si>
    <t>10 years</t>
  </si>
  <si>
    <t>Buildings [Member]</t>
  </si>
  <si>
    <t>20 years</t>
  </si>
  <si>
    <t>Going Concern (Details Narrative)</t>
  </si>
  <si>
    <t>Mar. 31, 2017USD ($)Integer</t>
  </si>
  <si>
    <t>Dec. 31, 2016USD ($)</t>
  </si>
  <si>
    <t>Working capital deficit</t>
  </si>
  <si>
    <t>Number of leased property | Integer</t>
  </si>
  <si>
    <t>Investment (Details Narrative) - USD ($)</t>
  </si>
  <si>
    <t>Oct. 10, 2014</t>
  </si>
  <si>
    <t>Jan. 31, 2014</t>
  </si>
  <si>
    <t>Impairment loss of investment</t>
  </si>
  <si>
    <t>Additional impairment loss</t>
  </si>
  <si>
    <t>Intrinsic value of the warrant</t>
  </si>
  <si>
    <t>Plandai Biotechnology, Inc. [Member]</t>
  </si>
  <si>
    <t>Fair value of warrants</t>
  </si>
  <si>
    <t>License Agreement [Member] | Plandai Biotechnology, Inc. [Member]</t>
  </si>
  <si>
    <t>Issuance of warrant to purchase of common stock, shares</t>
  </si>
  <si>
    <t>License agreement term</t>
  </si>
  <si>
    <t>Common stock exercise price per share</t>
  </si>
  <si>
    <t>Sale of stock price per share</t>
  </si>
  <si>
    <t>Property and Equipment (Details Narrative) - USD ($)</t>
  </si>
  <si>
    <t>Property and Equipment - Schedule of Property and Equipment (Details) - USD ($)</t>
  </si>
  <si>
    <t>Less: Accumulated depreciation and amortization</t>
  </si>
  <si>
    <t>Property and Equipment, net</t>
  </si>
  <si>
    <t>Machinery and Equipment [Member]</t>
  </si>
  <si>
    <t>Property and Equipment, gross</t>
  </si>
  <si>
    <t>Property and Equipment Estimated Useful Lives</t>
  </si>
  <si>
    <t>Other Assets (Details Narrative) - USD ($)</t>
  </si>
  <si>
    <t>12 Months Ended</t>
  </si>
  <si>
    <t>Rent expenses</t>
  </si>
  <si>
    <t>Deposits End of Lease [Member]</t>
  </si>
  <si>
    <t>Notes Payable (Details Narrative) - USD ($)</t>
  </si>
  <si>
    <t>Feb. 08, 2016</t>
  </si>
  <si>
    <t>Nov. 27, 2015</t>
  </si>
  <si>
    <t>Aug. 31, 2015</t>
  </si>
  <si>
    <t>Jul. 08, 2015</t>
  </si>
  <si>
    <t>May 20, 2015</t>
  </si>
  <si>
    <t>Note payable</t>
  </si>
  <si>
    <t>Note Payable One [Member]</t>
  </si>
  <si>
    <t>Note payable principal amount</t>
  </si>
  <si>
    <t>Annual interest rate</t>
  </si>
  <si>
    <t>10.00%</t>
  </si>
  <si>
    <t>Note maturity date</t>
  </si>
  <si>
    <t>Nov. 17,
		2015</t>
  </si>
  <si>
    <t>Note Payable One [Member] | April 11, 2017 [Member]</t>
  </si>
  <si>
    <t>Apr. 10,
		2019</t>
  </si>
  <si>
    <t>Note Payable Two [Member]</t>
  </si>
  <si>
    <t>Oct. 6,
		2015</t>
  </si>
  <si>
    <t>Proceeds from debt</t>
  </si>
  <si>
    <t>Note Payable Two [Member] | April 11, 2017 [Member]</t>
  </si>
  <si>
    <t>Note Payable Three [Member]</t>
  </si>
  <si>
    <t>5.00%</t>
  </si>
  <si>
    <t>Oct. 31,
		2015</t>
  </si>
  <si>
    <t>Received minimum note payable amount</t>
  </si>
  <si>
    <t>Number of common stock issued, shares</t>
  </si>
  <si>
    <t>Common stock issued during period</t>
  </si>
  <si>
    <t>Note Payable Four [Member]</t>
  </si>
  <si>
    <t>Jan. 26,
		2016</t>
  </si>
  <si>
    <t>Accrued interest</t>
  </si>
  <si>
    <t>Note Payable Five [Member]</t>
  </si>
  <si>
    <t>12.00%</t>
  </si>
  <si>
    <t>Feb. 7,
		2017</t>
  </si>
  <si>
    <t>Note Payable Five [Member] | April 11, 2017 [Member]</t>
  </si>
  <si>
    <t>Convertible Note Payable (Details Narrative) - USD ($)</t>
  </si>
  <si>
    <t>Derivative liability</t>
  </si>
  <si>
    <t>Convertible Note Payable - Schedule of Liabilities Measured Using Fair Significant Unobservable Inputs (Level 3) (Details) - USD ($)</t>
  </si>
  <si>
    <t>Issuance of convertible notes</t>
  </si>
  <si>
    <t>Conversion of convertible notes payable</t>
  </si>
  <si>
    <t>Change in fair value of derivatives</t>
  </si>
  <si>
    <t>Convertible Notes [Member]</t>
  </si>
  <si>
    <t>Balance, beginning</t>
  </si>
  <si>
    <t>Balance, ending</t>
  </si>
  <si>
    <t>Discount [Member]</t>
  </si>
  <si>
    <t>Convertible Note Net of Discount [Member]</t>
  </si>
  <si>
    <t>Derivative Liabilities [Member]</t>
  </si>
  <si>
    <t>Convertible Note Payable - Schedule of Assumptions Used Black Scholes Model (Details) - $ / shares</t>
  </si>
  <si>
    <t>Expected dividends</t>
  </si>
  <si>
    <t>0.00%</t>
  </si>
  <si>
    <t>Minimum [Member]</t>
  </si>
  <si>
    <t>Risk-free interest rates</t>
  </si>
  <si>
    <t>1.03%</t>
  </si>
  <si>
    <t>0.29%</t>
  </si>
  <si>
    <t>Expected life</t>
  </si>
  <si>
    <t>8 months 26 days</t>
  </si>
  <si>
    <t>2 months 30 days</t>
  </si>
  <si>
    <t>Expected volatility</t>
  </si>
  <si>
    <t>161.00%</t>
  </si>
  <si>
    <t>142.00%</t>
  </si>
  <si>
    <t>Diego Pellicer Worldwide, Inc. Common Stock fair value</t>
  </si>
  <si>
    <t>Maximum [Member]</t>
  </si>
  <si>
    <t>1.27%</t>
  </si>
  <si>
    <t>1.20%</t>
  </si>
  <si>
    <t>1 year 11 months 26 days</t>
  </si>
  <si>
    <t>1 year</t>
  </si>
  <si>
    <t>281.00%</t>
  </si>
  <si>
    <t>356.00%</t>
  </si>
  <si>
    <t>Stockholders' Equity (Deficit) (Details Narrative) - shares</t>
  </si>
  <si>
    <t>Warrants outstanding</t>
  </si>
  <si>
    <t>Stock option granted</t>
  </si>
  <si>
    <t>Shares are exercisable</t>
  </si>
  <si>
    <t>Common Stock [Member]</t>
  </si>
  <si>
    <t>Employment Contract of Two Executives [Member]</t>
  </si>
  <si>
    <t>New Executives [Member]</t>
  </si>
  <si>
    <t>Consulting Services [Member]</t>
  </si>
  <si>
    <t>Options [Member]</t>
  </si>
  <si>
    <t>Equity Incentive Plan [Member]</t>
  </si>
  <si>
    <t>Common stock shares reserved</t>
  </si>
  <si>
    <t>Stock option term</t>
  </si>
  <si>
    <t>Stockholders' Equity (Deficit) - Fair Value on a Recurring Basis (Details)</t>
  </si>
  <si>
    <t>Annual dividend yield</t>
  </si>
  <si>
    <t>Expected life (years)</t>
  </si>
  <si>
    <t>Risk-free interest rate</t>
  </si>
  <si>
    <t>1.10%</t>
  </si>
  <si>
    <t>0.90%</t>
  </si>
  <si>
    <t>246.00%</t>
  </si>
  <si>
    <t>266.00%</t>
  </si>
  <si>
    <t>Stockholders' Equity (Deficit) - Schedule of Stock Warrant Activity (Details) - Warrant [Member]</t>
  </si>
  <si>
    <t>Mar. 31, 2017$ / sharesshares</t>
  </si>
  <si>
    <t>Number of Warrants, Outstanding, Beginning balance | shares</t>
  </si>
  <si>
    <t>Number of Warrants, Granted | shares</t>
  </si>
  <si>
    <t>Number of Warrants, Outstanding, Ending balance | shares</t>
  </si>
  <si>
    <t>Number of Warrants, Exercisable | shares</t>
  </si>
  <si>
    <t>Weighted Average Exercise Price, Outstanding, Beginning balance | $ / shares</t>
  </si>
  <si>
    <t>Weighted Average Exercise Price, Granted | $ / shares</t>
  </si>
  <si>
    <t>Weighted Average Exercise Price, Outstanding, Ending balance | $ / shares</t>
  </si>
  <si>
    <t>Weighted Average Exercise Price, Exercisable | $ / shares</t>
  </si>
  <si>
    <t>Weighted Average Remaining Contractual Term, Beginning</t>
  </si>
  <si>
    <t>3 years 5 months 5 days</t>
  </si>
  <si>
    <t>Weighted Average Remaining Contractual Term, Ending</t>
  </si>
  <si>
    <t>3 years 6 months 3 days</t>
  </si>
  <si>
    <t>Weighted Average Remaining Contractual Term, Exercisable</t>
  </si>
  <si>
    <t>Stockholders' Equity (Deficit) - Schedule of Stock Option Activity (Details)</t>
  </si>
  <si>
    <t>Number of Options, Beginning balance</t>
  </si>
  <si>
    <t>Number of Options, Granted</t>
  </si>
  <si>
    <t>Number of Options, Exercised</t>
  </si>
  <si>
    <t>Number of Options, Forfeited</t>
  </si>
  <si>
    <t>Number of Options, Expired</t>
  </si>
  <si>
    <t>Number of Options, Ending balance</t>
  </si>
  <si>
    <t>Number of Options, Exercisable</t>
  </si>
  <si>
    <t>Weighted Average Exercise Price, Beginning balance | $ / shares</t>
  </si>
  <si>
    <t>Weighted Average Exercise Price, Ending balance | $ / shares</t>
  </si>
  <si>
    <t>Weighted Average Remaining Contractual Term, Granted</t>
  </si>
  <si>
    <t>4 years 6 months</t>
  </si>
  <si>
    <t>Weighted Average Remaining Contractual Term, Ending balance</t>
  </si>
  <si>
    <t>8 years 11 months 1 day</t>
  </si>
  <si>
    <t>4 years 3 months 4 days</t>
  </si>
  <si>
    <t>Commitments and Contingencies (Details Narrative)</t>
  </si>
  <si>
    <t>Mar. 31, 2016USD ($)</t>
  </si>
  <si>
    <t>Number of leased property</t>
  </si>
  <si>
    <t>Operating lease rent expenses | $</t>
  </si>
  <si>
    <t>Colorado And Washington [Member]</t>
  </si>
  <si>
    <t>Lease term</t>
  </si>
  <si>
    <t>Colorado [Member] | Minimum [Member]</t>
  </si>
  <si>
    <t>3 years</t>
  </si>
  <si>
    <t>Colorado [Member] | Maximum [Member]</t>
  </si>
  <si>
    <t>Option term</t>
  </si>
  <si>
    <t>Commitments and Contingencies - Schedule of Minimal Annual Lease Payments Under Operating Leases (Details)</t>
  </si>
  <si>
    <t>Total</t>
  </si>
  <si>
    <t>Subsequent Events (Details Narrative) - USD ($)</t>
  </si>
  <si>
    <t>May 10, 2017</t>
  </si>
  <si>
    <t>Apr. 10, 2017</t>
  </si>
  <si>
    <t>Subsequent Event [Member]</t>
  </si>
  <si>
    <t>Debt instrument, description</t>
  </si>
  <si>
    <t xml:space="preserve">Interest payments on these notes are deferred for one year after which the interest is paid quarterly limited to 15 percent of pretax profit plus the interest for the quarter </t>
  </si>
  <si>
    <t>Convertible debt</t>
  </si>
  <si>
    <t>Convertible debt interest rate</t>
  </si>
  <si>
    <t>Convertible debt maturity date</t>
  </si>
  <si>
    <t>Jan. 9,
		2017</t>
  </si>
  <si>
    <t>Conversion price description</t>
  </si>
  <si>
    <t>The convertible note can be converted into common stock of the Company at the lower of (i) a 40% discount of the average of the lowest 5 trading price during the previous ten (10) trading days to the date of a Conversion Notice; or (ii) a 40% discount of the average of the lowest 5 trading price during the previous ten (10) trading days, before the due date that this note was executed.</t>
  </si>
  <si>
    <t>Subsequent Event [Member] | Former Director [Member]</t>
  </si>
  <si>
    <t>Accrued salaries</t>
  </si>
  <si>
    <t>Value of cash and stock for settelment</t>
  </si>
  <si>
    <t>Paid cash</t>
  </si>
  <si>
    <t>Number of common stock issued during period</t>
  </si>
  <si>
    <t>Subsequent Event [Member] | Former Director [Member] | November 10, 2017 [Member]</t>
  </si>
  <si>
    <t>Agreed to pay cash</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9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259830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64"/>
  </cols>
  <sheetData>
    <row r="1" spans="1:2">
      <c r="A1" s="1" t="s">
        <v>36</v>
      </c>
      <c r="B1" s="2" t="s">
        <v>1</v>
      </c>
    </row>
    <row r="2" spans="1:2">
      <c r="B2" s="2" t="s">
        <v>2</v>
      </c>
    </row>
    <row r="3" spans="1:2">
      <c r="A3" s="3" t="s">
        <v>138</v>
      </c>
    </row>
    <row r="4" spans="1:2">
      <c r="A4" s="4" t="s">
        <v>36</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2</v>
      </c>
    </row>
    <row r="3" spans="1:2">
      <c r="A3" s="3" t="s">
        <v>140</v>
      </c>
    </row>
    <row r="4" spans="1:2">
      <c r="A4" s="4" t="s">
        <v>42</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28</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31</v>
      </c>
      <c r="B13" s="4" t="s">
        <v>172</v>
      </c>
    </row>
    <row r="14" spans="1:2">
      <c r="A14" s="4" t="s">
        <v>173</v>
      </c>
      <c r="B14" s="4" t="s">
        <v>174</v>
      </c>
    </row>
    <row r="15" spans="1:2">
      <c r="A15" s="4" t="s">
        <v>175</v>
      </c>
      <c r="B15" s="4" t="s">
        <v>176</v>
      </c>
    </row>
    <row r="16" spans="1:2">
      <c r="A16" s="4" t="s">
        <v>177</v>
      </c>
      <c r="B16" s="4" t="s">
        <v>178</v>
      </c>
    </row>
    <row r="17" spans="1:2">
      <c r="A17" s="4" t="s">
        <v>179</v>
      </c>
      <c r="B17" s="4" t="s">
        <v>180</v>
      </c>
    </row>
    <row r="18" spans="1:2">
      <c r="A18" s="4" t="s">
        <v>181</v>
      </c>
      <c r="B18" s="4" t="s">
        <v>182</v>
      </c>
    </row>
    <row r="19" spans="1:2">
      <c r="A19" s="4" t="s">
        <v>183</v>
      </c>
      <c r="B19" s="4" t="s">
        <v>184</v>
      </c>
    </row>
    <row r="20" spans="1:2">
      <c r="A20" s="4" t="s">
        <v>185</v>
      </c>
      <c r="B20" s="4" t="s">
        <v>186</v>
      </c>
    </row>
    <row r="21" spans="1:2">
      <c r="A21" s="4" t="s">
        <v>187</v>
      </c>
      <c r="B21" s="4" t="s">
        <v>188</v>
      </c>
    </row>
    <row r="22" spans="1:2">
      <c r="A22" s="4" t="s">
        <v>189</v>
      </c>
      <c r="B22"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2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36</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613</v>
      </c>
      <c r="C3" s="7" t="n">
        <v>51333</v>
      </c>
    </row>
    <row r="4" spans="1:3">
      <c r="A4" s="4" t="s">
        <v>28</v>
      </c>
      <c r="B4" s="5" t="n">
        <v>42457</v>
      </c>
      <c r="C4" s="4" t="s">
        <v>29</v>
      </c>
    </row>
    <row r="5" spans="1:3">
      <c r="A5" s="4" t="s">
        <v>30</v>
      </c>
      <c r="B5" s="5" t="n">
        <v>485063</v>
      </c>
      <c r="C5" s="5" t="n">
        <v>482765</v>
      </c>
    </row>
    <row r="6" spans="1:3">
      <c r="A6" s="4" t="s">
        <v>31</v>
      </c>
      <c r="B6" s="5" t="n">
        <v>37946</v>
      </c>
      <c r="C6" s="5" t="n">
        <v>47024</v>
      </c>
    </row>
    <row r="7" spans="1:3">
      <c r="A7" s="4" t="s">
        <v>32</v>
      </c>
      <c r="B7" s="5" t="n">
        <v>685079</v>
      </c>
      <c r="C7" s="5" t="n">
        <v>581122</v>
      </c>
    </row>
    <row r="8" spans="1:3">
      <c r="A8" s="4" t="s">
        <v>33</v>
      </c>
      <c r="B8" s="5" t="n">
        <v>735257</v>
      </c>
      <c r="C8" s="5" t="n">
        <v>758112</v>
      </c>
    </row>
    <row r="9" spans="1:3">
      <c r="A9" s="4" t="s">
        <v>34</v>
      </c>
      <c r="B9" s="5" t="n">
        <v>15833</v>
      </c>
      <c r="C9" s="5" t="n">
        <v>43333</v>
      </c>
    </row>
    <row r="10" spans="1:3">
      <c r="A10" s="4" t="s">
        <v>35</v>
      </c>
      <c r="B10" s="5" t="n">
        <v>320000</v>
      </c>
      <c r="C10" s="5" t="n">
        <v>320000</v>
      </c>
    </row>
    <row r="11" spans="1:3">
      <c r="A11" s="4" t="s">
        <v>36</v>
      </c>
      <c r="B11" s="5" t="n">
        <v>559983</v>
      </c>
      <c r="C11" s="4" t="s">
        <v>29</v>
      </c>
    </row>
    <row r="12" spans="1:3">
      <c r="A12" s="4" t="s">
        <v>37</v>
      </c>
      <c r="B12" s="5" t="n">
        <v>2316152</v>
      </c>
      <c r="C12" s="5" t="n">
        <v>1702568</v>
      </c>
    </row>
    <row r="13" spans="1:3">
      <c r="A13" s="3" t="s">
        <v>38</v>
      </c>
    </row>
    <row r="14" spans="1:3">
      <c r="A14" s="4" t="s">
        <v>39</v>
      </c>
      <c r="B14" s="5" t="n">
        <v>588628</v>
      </c>
      <c r="C14" s="5" t="n">
        <v>823797</v>
      </c>
    </row>
    <row r="15" spans="1:3">
      <c r="A15" s="4" t="s">
        <v>40</v>
      </c>
      <c r="B15" s="5" t="n">
        <v>676606</v>
      </c>
      <c r="C15" s="5" t="n">
        <v>509294</v>
      </c>
    </row>
    <row r="16" spans="1:3">
      <c r="A16" s="4" t="s">
        <v>41</v>
      </c>
      <c r="B16" s="5" t="n">
        <v>1245447</v>
      </c>
      <c r="C16" s="5" t="n">
        <v>1207803</v>
      </c>
    </row>
    <row r="17" spans="1:3">
      <c r="A17" s="4" t="s">
        <v>42</v>
      </c>
      <c r="B17" s="5" t="n">
        <v>1310678</v>
      </c>
      <c r="C17" s="5" t="n">
        <v>1310678</v>
      </c>
    </row>
    <row r="18" spans="1:3">
      <c r="A18" s="4" t="s">
        <v>43</v>
      </c>
      <c r="B18" s="5" t="n">
        <v>307312</v>
      </c>
      <c r="C18" s="5" t="n">
        <v>307312</v>
      </c>
    </row>
    <row r="19" spans="1:3">
      <c r="A19" s="4" t="s">
        <v>44</v>
      </c>
      <c r="B19" s="5" t="n">
        <v>337833</v>
      </c>
      <c r="C19" s="5" t="n">
        <v>334156</v>
      </c>
    </row>
    <row r="20" spans="1:3">
      <c r="A20" s="4" t="s">
        <v>45</v>
      </c>
      <c r="B20" s="5" t="n">
        <v>261941</v>
      </c>
      <c r="C20" s="5" t="n">
        <v>107957</v>
      </c>
    </row>
    <row r="21" spans="1:3">
      <c r="A21" s="4" t="s">
        <v>46</v>
      </c>
      <c r="B21" s="5" t="n">
        <v>53000</v>
      </c>
      <c r="C21" s="5" t="n">
        <v>53000</v>
      </c>
    </row>
    <row r="22" spans="1:3">
      <c r="A22" s="4" t="s">
        <v>47</v>
      </c>
      <c r="B22" s="5" t="n">
        <v>947302</v>
      </c>
      <c r="C22" s="5" t="n">
        <v>338282</v>
      </c>
    </row>
    <row r="23" spans="1:3">
      <c r="A23" s="4" t="s">
        <v>48</v>
      </c>
      <c r="B23" s="5" t="n">
        <v>5728747</v>
      </c>
      <c r="C23" s="5" t="n">
        <v>4992279</v>
      </c>
    </row>
    <row r="24" spans="1:3">
      <c r="A24" s="4" t="s">
        <v>49</v>
      </c>
      <c r="B24" s="5" t="n">
        <v>302500</v>
      </c>
      <c r="C24" s="5" t="n">
        <v>316000</v>
      </c>
    </row>
    <row r="25" spans="1:3">
      <c r="A25" s="4" t="s">
        <v>50</v>
      </c>
      <c r="B25" s="5" t="n">
        <v>6031247</v>
      </c>
      <c r="C25" s="5" t="n">
        <v>5308279</v>
      </c>
    </row>
    <row r="26" spans="1:3">
      <c r="A26" s="3" t="s">
        <v>51</v>
      </c>
    </row>
    <row r="27" spans="1:3">
      <c r="A27" s="4" t="s">
        <v>52</v>
      </c>
      <c r="B27" s="5" t="n">
        <v>52</v>
      </c>
      <c r="C27" s="5" t="n">
        <v>49</v>
      </c>
    </row>
    <row r="28" spans="1:3">
      <c r="A28" s="4" t="s">
        <v>53</v>
      </c>
      <c r="B28" s="5" t="n">
        <v>25707788</v>
      </c>
      <c r="C28" s="5" t="n">
        <v>24508365</v>
      </c>
    </row>
    <row r="29" spans="1:3">
      <c r="A29" s="4" t="s">
        <v>54</v>
      </c>
      <c r="B29" s="5" t="n">
        <v>-29422935</v>
      </c>
      <c r="C29" s="5" t="n">
        <v>-28114125</v>
      </c>
    </row>
    <row r="30" spans="1:3">
      <c r="A30" s="4" t="s">
        <v>55</v>
      </c>
      <c r="B30" s="5" t="n">
        <v>-3715095</v>
      </c>
      <c r="C30" s="5" t="n">
        <v>-3605711</v>
      </c>
    </row>
    <row r="31" spans="1:3">
      <c r="A31" s="4" t="s">
        <v>56</v>
      </c>
      <c r="B31" s="5" t="n">
        <v>2316152</v>
      </c>
      <c r="C31" s="5" t="n">
        <v>1702568</v>
      </c>
    </row>
    <row r="32" spans="1:3">
      <c r="A32" s="4" t="s">
        <v>57</v>
      </c>
    </row>
    <row r="33" spans="1:3">
      <c r="A33" s="3" t="s">
        <v>51</v>
      </c>
    </row>
    <row r="34" spans="1:3">
      <c r="A34" s="4" t="s">
        <v>58</v>
      </c>
      <c r="B34" s="4" t="s">
        <v>29</v>
      </c>
      <c r="C34" s="4" t="s">
        <v>29</v>
      </c>
    </row>
    <row r="35" spans="1:3">
      <c r="A35" s="4" t="s">
        <v>59</v>
      </c>
    </row>
    <row r="36" spans="1:3">
      <c r="A36" s="3" t="s">
        <v>51</v>
      </c>
    </row>
    <row r="37" spans="1:3">
      <c r="A37" s="4" t="s">
        <v>58</v>
      </c>
      <c r="B37" s="4" t="s">
        <v>29</v>
      </c>
      <c r="C37" s="4" t="s">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145</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4" t="s">
        <v>210</v>
      </c>
      <c r="B3" s="4" t="s">
        <v>211</v>
      </c>
    </row>
    <row r="4" spans="1:2">
      <c r="A4" s="4" t="s">
        <v>212</v>
      </c>
    </row>
    <row r="5" spans="1:2">
      <c r="A5" s="4" t="s">
        <v>210</v>
      </c>
      <c r="B5" s="4" t="s">
        <v>213</v>
      </c>
    </row>
    <row r="6" spans="1:2">
      <c r="A6" s="4" t="s">
        <v>214</v>
      </c>
    </row>
    <row r="7" spans="1:2">
      <c r="A7" s="4" t="s">
        <v>210</v>
      </c>
      <c r="B7"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7"/>
  </cols>
  <sheetData>
    <row r="1" spans="1:2">
      <c r="A1" s="1" t="s">
        <v>216</v>
      </c>
      <c r="B1" s="2" t="s">
        <v>1</v>
      </c>
    </row>
    <row r="2" spans="1:2">
      <c r="B2" s="2" t="s">
        <v>217</v>
      </c>
    </row>
    <row r="3" spans="1:2">
      <c r="A3" s="4" t="s">
        <v>218</v>
      </c>
      <c r="B3" s="5" t="n">
        <v>62700000</v>
      </c>
    </row>
    <row r="4" spans="1:2">
      <c r="A4" s="4" t="s">
        <v>219</v>
      </c>
      <c r="B4" s="7" t="n">
        <v>55000000</v>
      </c>
    </row>
    <row r="5" spans="1:2">
      <c r="A5" s="4" t="s">
        <v>220</v>
      </c>
      <c r="B5" s="7" t="n">
        <v>169000</v>
      </c>
    </row>
    <row r="6" spans="1:2">
      <c r="A6" s="4" t="s">
        <v>221</v>
      </c>
      <c r="B6" s="5" t="n">
        <v>55000000</v>
      </c>
    </row>
    <row r="7" spans="1:2">
      <c r="A7" s="4" t="s">
        <v>222</v>
      </c>
      <c r="B7" s="5" t="n">
        <v>1</v>
      </c>
    </row>
    <row r="8" spans="1:2">
      <c r="A8" s="4" t="s">
        <v>223</v>
      </c>
      <c r="B8" s="5" t="n">
        <v>21632252</v>
      </c>
    </row>
    <row r="9" spans="1:2">
      <c r="A9" s="4" t="s">
        <v>224</v>
      </c>
      <c r="B9"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26</v>
      </c>
      <c r="B1" s="2" t="s">
        <v>227</v>
      </c>
    </row>
    <row r="2" spans="1:2">
      <c r="A2" s="3" t="s">
        <v>128</v>
      </c>
    </row>
    <row r="3" spans="1:2">
      <c r="A3" s="4" t="s">
        <v>228</v>
      </c>
      <c r="B3" s="7" t="n">
        <v>250000</v>
      </c>
    </row>
    <row r="4" spans="1:2">
      <c r="A4" s="4" t="s">
        <v>229</v>
      </c>
      <c r="B4" s="7" t="n">
        <v>99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30</v>
      </c>
      <c r="B1" s="2" t="s">
        <v>1</v>
      </c>
    </row>
    <row r="2" spans="1:2">
      <c r="B2" s="2" t="s">
        <v>2</v>
      </c>
    </row>
    <row r="3" spans="1:2">
      <c r="A3" s="4" t="s">
        <v>231</v>
      </c>
    </row>
    <row r="4" spans="1:2">
      <c r="A4" s="4" t="s">
        <v>232</v>
      </c>
      <c r="B4" s="4" t="s">
        <v>233</v>
      </c>
    </row>
    <row r="5" spans="1:2">
      <c r="A5" s="4" t="s">
        <v>234</v>
      </c>
    </row>
    <row r="6" spans="1:2">
      <c r="A6" s="4" t="s">
        <v>232</v>
      </c>
      <c r="B6" s="4" t="s">
        <v>235</v>
      </c>
    </row>
    <row r="7" spans="1:2">
      <c r="A7" s="4" t="s">
        <v>236</v>
      </c>
    </row>
    <row r="8" spans="1:2">
      <c r="A8" s="4" t="s">
        <v>232</v>
      </c>
      <c r="B8"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38</v>
      </c>
      <c r="B1" s="2" t="s">
        <v>1</v>
      </c>
    </row>
    <row r="2" spans="1:3">
      <c r="B2" s="2" t="s">
        <v>239</v>
      </c>
      <c r="C2" s="2" t="s">
        <v>240</v>
      </c>
    </row>
    <row r="3" spans="1:3">
      <c r="A3" s="3" t="s">
        <v>125</v>
      </c>
    </row>
    <row r="4" spans="1:3">
      <c r="A4" s="4" t="s">
        <v>241</v>
      </c>
      <c r="B4" s="7" t="n">
        <v>5043668</v>
      </c>
    </row>
    <row r="5" spans="1:3">
      <c r="A5" s="4" t="s">
        <v>54</v>
      </c>
      <c r="B5" s="7" t="n">
        <v>29422935</v>
      </c>
      <c r="C5" s="7" t="n">
        <v>28114125</v>
      </c>
    </row>
    <row r="6" spans="1:3">
      <c r="A6" s="4" t="s">
        <v>242</v>
      </c>
      <c r="B6" s="5" t="n">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43</v>
      </c>
      <c r="B1" s="2" t="s">
        <v>244</v>
      </c>
      <c r="C1" s="2" t="s">
        <v>245</v>
      </c>
      <c r="D1" s="2" t="s">
        <v>2</v>
      </c>
      <c r="E1" s="2" t="s">
        <v>25</v>
      </c>
    </row>
    <row r="2" spans="1:5">
      <c r="A2" s="4" t="s">
        <v>246</v>
      </c>
      <c r="E2" s="7" t="n">
        <v>73334</v>
      </c>
    </row>
    <row r="3" spans="1:5">
      <c r="A3" s="4" t="s">
        <v>247</v>
      </c>
      <c r="D3" s="7" t="n">
        <v>27500</v>
      </c>
    </row>
    <row r="4" spans="1:5">
      <c r="A4" s="4" t="s">
        <v>248</v>
      </c>
      <c r="D4" s="7" t="n">
        <v>15833</v>
      </c>
    </row>
    <row r="5" spans="1:5">
      <c r="A5" s="4" t="s">
        <v>249</v>
      </c>
    </row>
    <row r="6" spans="1:5">
      <c r="A6" s="4" t="s">
        <v>250</v>
      </c>
      <c r="B6" s="7" t="n">
        <v>525567</v>
      </c>
    </row>
    <row r="7" spans="1:5">
      <c r="A7" s="4" t="s">
        <v>251</v>
      </c>
    </row>
    <row r="8" spans="1:5">
      <c r="A8" s="4" t="s">
        <v>252</v>
      </c>
      <c r="C8" s="5" t="n">
        <v>1666667</v>
      </c>
    </row>
    <row r="9" spans="1:5">
      <c r="A9" s="4" t="s">
        <v>253</v>
      </c>
      <c r="C9" s="4" t="s">
        <v>235</v>
      </c>
    </row>
    <row r="10" spans="1:5">
      <c r="A10" s="4" t="s">
        <v>254</v>
      </c>
      <c r="C10" s="10" t="n">
        <v>0.01</v>
      </c>
    </row>
    <row r="11" spans="1:5">
      <c r="A11" s="4" t="s">
        <v>255</v>
      </c>
      <c r="C11" s="10" t="n">
        <v>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6</v>
      </c>
      <c r="B1" s="2" t="s">
        <v>1</v>
      </c>
    </row>
    <row r="2" spans="1:3">
      <c r="B2" s="2" t="s">
        <v>2</v>
      </c>
      <c r="C2" s="2" t="s">
        <v>70</v>
      </c>
    </row>
    <row r="3" spans="1:3">
      <c r="A3" s="3" t="s">
        <v>136</v>
      </c>
    </row>
    <row r="4" spans="1:3">
      <c r="A4" s="4" t="s">
        <v>81</v>
      </c>
      <c r="B4" s="7" t="n">
        <v>130790</v>
      </c>
      <c r="C4"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5</v>
      </c>
    </row>
    <row r="3" spans="1:3">
      <c r="A3" s="4" t="s">
        <v>258</v>
      </c>
      <c r="B3" s="7" t="n">
        <v>-118157</v>
      </c>
      <c r="C3" s="7" t="n">
        <v>-9447</v>
      </c>
    </row>
    <row r="4" spans="1:3">
      <c r="A4" s="4" t="s">
        <v>259</v>
      </c>
      <c r="B4" s="5" t="n">
        <v>735257</v>
      </c>
      <c r="C4" s="5" t="n">
        <v>758112</v>
      </c>
    </row>
    <row r="5" spans="1:3">
      <c r="A5" s="4" t="s">
        <v>260</v>
      </c>
    </row>
    <row r="6" spans="1:3">
      <c r="A6" s="4" t="s">
        <v>261</v>
      </c>
      <c r="B6" s="4" t="s">
        <v>29</v>
      </c>
      <c r="C6" s="5" t="n">
        <v>39145</v>
      </c>
    </row>
    <row r="7" spans="1:3">
      <c r="A7" s="4" t="s">
        <v>262</v>
      </c>
      <c r="B7" s="4" t="s">
        <v>233</v>
      </c>
    </row>
    <row r="8" spans="1:3">
      <c r="A8" s="4" t="s">
        <v>234</v>
      </c>
    </row>
    <row r="9" spans="1:3">
      <c r="A9" s="4" t="s">
        <v>261</v>
      </c>
      <c r="B9" s="7" t="n">
        <v>853414</v>
      </c>
      <c r="C9" s="7" t="n">
        <v>728413</v>
      </c>
    </row>
    <row r="10" spans="1:3">
      <c r="A10" s="4" t="s">
        <v>262</v>
      </c>
      <c r="B10"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4" t="s">
        <v>61</v>
      </c>
      <c r="B2" s="8" t="n">
        <v>1e-06</v>
      </c>
      <c r="C2" s="8" t="n">
        <v>1e-06</v>
      </c>
    </row>
    <row r="3" spans="1:3">
      <c r="A3" s="4" t="s">
        <v>62</v>
      </c>
      <c r="B3" s="5" t="n">
        <v>95000000</v>
      </c>
      <c r="C3" s="5" t="n">
        <v>95000000</v>
      </c>
    </row>
    <row r="4" spans="1:3">
      <c r="A4" s="4" t="s">
        <v>63</v>
      </c>
      <c r="B4" s="5" t="n">
        <v>52250728</v>
      </c>
      <c r="C4" s="5" t="n">
        <v>49081878</v>
      </c>
    </row>
    <row r="5" spans="1:3">
      <c r="A5" s="4" t="s">
        <v>64</v>
      </c>
      <c r="B5" s="5" t="n">
        <v>52250728</v>
      </c>
      <c r="C5" s="5" t="n">
        <v>49081878</v>
      </c>
    </row>
    <row r="6" spans="1:3">
      <c r="A6" s="4" t="s">
        <v>57</v>
      </c>
    </row>
    <row r="7" spans="1:3">
      <c r="A7" s="4" t="s">
        <v>65</v>
      </c>
      <c r="B7" s="9" t="n">
        <v>0.0001</v>
      </c>
      <c r="C7" s="9" t="n">
        <v>0.0001</v>
      </c>
    </row>
    <row r="8" spans="1:3">
      <c r="A8" s="4" t="s">
        <v>66</v>
      </c>
      <c r="B8" s="5" t="n">
        <v>5000000</v>
      </c>
      <c r="C8" s="5" t="n">
        <v>5000000</v>
      </c>
    </row>
    <row r="9" spans="1:3">
      <c r="A9" s="4" t="s">
        <v>67</v>
      </c>
      <c r="B9" s="5" t="n">
        <v>0</v>
      </c>
      <c r="C9" s="5" t="n">
        <v>0</v>
      </c>
    </row>
    <row r="10" spans="1:3">
      <c r="A10" s="4" t="s">
        <v>68</v>
      </c>
      <c r="B10" s="5" t="n">
        <v>0</v>
      </c>
      <c r="C10" s="5" t="n">
        <v>0</v>
      </c>
    </row>
    <row r="11" spans="1:3">
      <c r="A11" s="4" t="s">
        <v>59</v>
      </c>
    </row>
    <row r="12" spans="1:3">
      <c r="A12" s="4" t="s">
        <v>65</v>
      </c>
      <c r="B12" s="9" t="n">
        <v>0.0001</v>
      </c>
      <c r="C12" s="9" t="n">
        <v>0.0001</v>
      </c>
    </row>
    <row r="13" spans="1:3">
      <c r="A13" s="4" t="s">
        <v>66</v>
      </c>
      <c r="B13" s="5" t="n">
        <v>5000000</v>
      </c>
      <c r="C13" s="5" t="n">
        <v>5000000</v>
      </c>
    </row>
    <row r="14" spans="1:3">
      <c r="A14" s="4" t="s">
        <v>67</v>
      </c>
      <c r="B14" s="5" t="n">
        <v>0</v>
      </c>
      <c r="C14" s="5" t="n">
        <v>0</v>
      </c>
    </row>
    <row r="15" spans="1:3">
      <c r="A15" s="4" t="s">
        <v>68</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63</v>
      </c>
      <c r="B1" s="2" t="s">
        <v>1</v>
      </c>
      <c r="C1" s="2" t="s">
        <v>264</v>
      </c>
    </row>
    <row r="2" spans="1:3">
      <c r="B2" s="2" t="s">
        <v>2</v>
      </c>
      <c r="C2" s="2" t="s">
        <v>25</v>
      </c>
    </row>
    <row r="3" spans="1:3">
      <c r="A3" s="4" t="s">
        <v>265</v>
      </c>
      <c r="B3" s="7" t="n">
        <v>170000</v>
      </c>
      <c r="C3" s="7" t="n">
        <v>170000</v>
      </c>
    </row>
    <row r="4" spans="1:3">
      <c r="A4" s="4" t="s">
        <v>266</v>
      </c>
    </row>
    <row r="5" spans="1:3">
      <c r="A5" s="4" t="s">
        <v>265</v>
      </c>
      <c r="B5" s="7" t="n">
        <v>150000</v>
      </c>
      <c r="C5" s="7" t="n">
        <v>1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6"/>
    <col customWidth="1" max="5" min="5" width="15"/>
    <col customWidth="1" max="6" min="6" width="16"/>
    <col customWidth="1" max="7" min="7" width="16"/>
    <col customWidth="1" max="8" min="8" width="14"/>
  </cols>
  <sheetData>
    <row r="1" spans="1:8">
      <c r="A1" s="1" t="s">
        <v>267</v>
      </c>
      <c r="B1" s="2" t="s">
        <v>268</v>
      </c>
      <c r="C1" s="2" t="s">
        <v>269</v>
      </c>
      <c r="D1" s="2" t="s">
        <v>270</v>
      </c>
      <c r="E1" s="2" t="s">
        <v>271</v>
      </c>
      <c r="F1" s="2" t="s">
        <v>272</v>
      </c>
      <c r="G1" s="2" t="s">
        <v>2</v>
      </c>
      <c r="H1" s="2" t="s">
        <v>25</v>
      </c>
    </row>
    <row r="2" spans="1:8">
      <c r="A2" s="4" t="s">
        <v>273</v>
      </c>
      <c r="G2" s="7" t="n">
        <v>1310678</v>
      </c>
      <c r="H2" s="7" t="n">
        <v>1310678</v>
      </c>
    </row>
    <row r="3" spans="1:8">
      <c r="A3" s="4" t="s">
        <v>274</v>
      </c>
    </row>
    <row r="4" spans="1:8">
      <c r="A4" s="4" t="s">
        <v>275</v>
      </c>
      <c r="F4" s="7" t="n">
        <v>450000</v>
      </c>
    </row>
    <row r="5" spans="1:8">
      <c r="A5" s="4" t="s">
        <v>276</v>
      </c>
      <c r="F5" s="4" t="s">
        <v>277</v>
      </c>
    </row>
    <row r="6" spans="1:8">
      <c r="A6" s="4" t="s">
        <v>278</v>
      </c>
      <c r="F6" s="4" t="s">
        <v>279</v>
      </c>
    </row>
    <row r="7" spans="1:8">
      <c r="A7" s="4" t="s">
        <v>273</v>
      </c>
      <c r="G7" s="7" t="n">
        <v>450000</v>
      </c>
      <c r="H7" s="5" t="n">
        <v>450000</v>
      </c>
    </row>
    <row r="8" spans="1:8">
      <c r="A8" s="4" t="s">
        <v>280</v>
      </c>
    </row>
    <row r="9" spans="1:8">
      <c r="A9" s="4" t="s">
        <v>278</v>
      </c>
      <c r="G9" s="4" t="s">
        <v>281</v>
      </c>
    </row>
    <row r="10" spans="1:8">
      <c r="A10" s="4" t="s">
        <v>282</v>
      </c>
    </row>
    <row r="11" spans="1:8">
      <c r="A11" s="4" t="s">
        <v>275</v>
      </c>
      <c r="E11" s="7" t="n">
        <v>135628</v>
      </c>
    </row>
    <row r="12" spans="1:8">
      <c r="A12" s="4" t="s">
        <v>276</v>
      </c>
      <c r="E12" s="4" t="s">
        <v>277</v>
      </c>
    </row>
    <row r="13" spans="1:8">
      <c r="A13" s="4" t="s">
        <v>278</v>
      </c>
      <c r="E13" s="4" t="s">
        <v>283</v>
      </c>
    </row>
    <row r="14" spans="1:8">
      <c r="A14" s="4" t="s">
        <v>273</v>
      </c>
      <c r="G14" s="7" t="n">
        <v>135628</v>
      </c>
      <c r="H14" s="5" t="n">
        <v>135628</v>
      </c>
    </row>
    <row r="15" spans="1:8">
      <c r="A15" s="4" t="s">
        <v>250</v>
      </c>
      <c r="E15" s="7" t="n">
        <v>90563</v>
      </c>
    </row>
    <row r="16" spans="1:8">
      <c r="A16" s="4" t="s">
        <v>284</v>
      </c>
      <c r="E16" s="7" t="n">
        <v>45065</v>
      </c>
    </row>
    <row r="17" spans="1:8">
      <c r="A17" s="4" t="s">
        <v>285</v>
      </c>
    </row>
    <row r="18" spans="1:8">
      <c r="A18" s="4" t="s">
        <v>278</v>
      </c>
      <c r="G18" s="4" t="s">
        <v>281</v>
      </c>
    </row>
    <row r="19" spans="1:8">
      <c r="A19" s="4" t="s">
        <v>286</v>
      </c>
    </row>
    <row r="20" spans="1:8">
      <c r="A20" s="4" t="s">
        <v>275</v>
      </c>
      <c r="D20" s="7" t="n">
        <v>126000</v>
      </c>
    </row>
    <row r="21" spans="1:8">
      <c r="A21" s="4" t="s">
        <v>276</v>
      </c>
      <c r="D21" s="4" t="s">
        <v>287</v>
      </c>
    </row>
    <row r="22" spans="1:8">
      <c r="A22" s="4" t="s">
        <v>278</v>
      </c>
      <c r="D22" s="4" t="s">
        <v>288</v>
      </c>
    </row>
    <row r="23" spans="1:8">
      <c r="A23" s="4" t="s">
        <v>273</v>
      </c>
      <c r="G23" s="7" t="n">
        <v>126000</v>
      </c>
      <c r="H23" s="5" t="n">
        <v>126000</v>
      </c>
    </row>
    <row r="24" spans="1:8">
      <c r="A24" s="4" t="s">
        <v>284</v>
      </c>
      <c r="D24" s="7" t="n">
        <v>42000</v>
      </c>
    </row>
    <row r="25" spans="1:8">
      <c r="A25" s="4" t="s">
        <v>289</v>
      </c>
      <c r="D25" s="7" t="n">
        <v>126000</v>
      </c>
    </row>
    <row r="26" spans="1:8">
      <c r="A26" s="4" t="s">
        <v>290</v>
      </c>
      <c r="D26" s="5" t="n">
        <v>126000</v>
      </c>
    </row>
    <row r="27" spans="1:8">
      <c r="A27" s="4" t="s">
        <v>291</v>
      </c>
      <c r="D27" s="7" t="n">
        <v>84000</v>
      </c>
    </row>
    <row r="28" spans="1:8">
      <c r="A28" s="4" t="s">
        <v>292</v>
      </c>
    </row>
    <row r="29" spans="1:8">
      <c r="A29" s="4" t="s">
        <v>275</v>
      </c>
      <c r="C29" s="7" t="n">
        <v>135000</v>
      </c>
      <c r="H29" s="5" t="n">
        <v>5950</v>
      </c>
    </row>
    <row r="30" spans="1:8">
      <c r="A30" s="4" t="s">
        <v>278</v>
      </c>
      <c r="C30" s="4" t="s">
        <v>293</v>
      </c>
    </row>
    <row r="31" spans="1:8">
      <c r="A31" s="4" t="s">
        <v>273</v>
      </c>
      <c r="G31" s="5" t="n">
        <v>129050</v>
      </c>
      <c r="H31" s="5" t="n">
        <v>129050</v>
      </c>
    </row>
    <row r="32" spans="1:8">
      <c r="A32" s="4" t="s">
        <v>294</v>
      </c>
      <c r="C32" s="7" t="n">
        <v>15000</v>
      </c>
      <c r="H32" s="5" t="n">
        <v>15000</v>
      </c>
    </row>
    <row r="33" spans="1:8">
      <c r="A33" s="4" t="s">
        <v>295</v>
      </c>
    </row>
    <row r="34" spans="1:8">
      <c r="A34" s="4" t="s">
        <v>275</v>
      </c>
      <c r="B34" s="7" t="n">
        <v>470000</v>
      </c>
    </row>
    <row r="35" spans="1:8">
      <c r="A35" s="4" t="s">
        <v>276</v>
      </c>
      <c r="B35" s="4" t="s">
        <v>296</v>
      </c>
    </row>
    <row r="36" spans="1:8">
      <c r="A36" s="4" t="s">
        <v>278</v>
      </c>
      <c r="B36" s="4" t="s">
        <v>297</v>
      </c>
    </row>
    <row r="37" spans="1:8">
      <c r="A37" s="4" t="s">
        <v>273</v>
      </c>
      <c r="G37" s="7" t="n">
        <v>470000</v>
      </c>
      <c r="H37" s="7" t="n">
        <v>470000</v>
      </c>
    </row>
    <row r="38" spans="1:8">
      <c r="A38" s="4" t="s">
        <v>298</v>
      </c>
    </row>
    <row r="39" spans="1:8">
      <c r="A39" s="4" t="s">
        <v>278</v>
      </c>
      <c r="G39" s="4" t="s">
        <v>2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9</v>
      </c>
      <c r="B1" s="2" t="s">
        <v>2</v>
      </c>
      <c r="C1" s="2" t="s">
        <v>25</v>
      </c>
    </row>
    <row r="2" spans="1:3">
      <c r="A2" s="3" t="s">
        <v>140</v>
      </c>
    </row>
    <row r="3" spans="1:3">
      <c r="A3" s="4" t="s">
        <v>300</v>
      </c>
      <c r="B3" s="7" t="n">
        <v>947302</v>
      </c>
      <c r="C3" s="7" t="n">
        <v>3382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0</v>
      </c>
    </row>
    <row r="3" spans="1:3">
      <c r="A3" s="4" t="s">
        <v>302</v>
      </c>
      <c r="B3" s="7" t="n">
        <v>565000</v>
      </c>
      <c r="C3" s="7" t="n">
        <v>663750</v>
      </c>
    </row>
    <row r="4" spans="1:3">
      <c r="A4" s="4" t="s">
        <v>303</v>
      </c>
      <c r="B4" s="5" t="n">
        <v>50000</v>
      </c>
      <c r="C4" s="4" t="s">
        <v>29</v>
      </c>
    </row>
    <row r="5" spans="1:3">
      <c r="A5" s="4" t="s">
        <v>304</v>
      </c>
      <c r="B5" s="5" t="n">
        <v>186086</v>
      </c>
      <c r="C5" s="4" t="s">
        <v>29</v>
      </c>
    </row>
    <row r="6" spans="1:3">
      <c r="A6" s="4" t="s">
        <v>305</v>
      </c>
    </row>
    <row r="7" spans="1:3">
      <c r="A7" s="4" t="s">
        <v>306</v>
      </c>
      <c r="B7" s="5" t="n">
        <v>370500</v>
      </c>
    </row>
    <row r="8" spans="1:3">
      <c r="A8" s="4" t="s">
        <v>302</v>
      </c>
      <c r="B8" s="5" t="n">
        <v>565000</v>
      </c>
    </row>
    <row r="9" spans="1:3">
      <c r="A9" s="4" t="s">
        <v>303</v>
      </c>
      <c r="B9" s="5" t="n">
        <v>-50000</v>
      </c>
    </row>
    <row r="10" spans="1:3">
      <c r="A10" s="4" t="s">
        <v>307</v>
      </c>
      <c r="B10" s="5" t="n">
        <v>885500</v>
      </c>
    </row>
    <row r="11" spans="1:3">
      <c r="A11" s="4" t="s">
        <v>308</v>
      </c>
    </row>
    <row r="12" spans="1:3">
      <c r="A12" s="4" t="s">
        <v>306</v>
      </c>
      <c r="B12" s="5" t="n">
        <v>36344</v>
      </c>
    </row>
    <row r="13" spans="1:3">
      <c r="A13" s="4" t="s">
        <v>302</v>
      </c>
      <c r="B13" s="5" t="n">
        <v>511323</v>
      </c>
    </row>
    <row r="14" spans="1:3">
      <c r="A14" s="4" t="s">
        <v>303</v>
      </c>
      <c r="B14" s="4" t="s">
        <v>29</v>
      </c>
    </row>
    <row r="15" spans="1:3">
      <c r="A15" s="4" t="s">
        <v>304</v>
      </c>
      <c r="B15" s="4" t="s">
        <v>29</v>
      </c>
    </row>
    <row r="16" spans="1:3">
      <c r="A16" s="4" t="s">
        <v>307</v>
      </c>
      <c r="B16" s="5" t="n">
        <v>547667</v>
      </c>
    </row>
    <row r="17" spans="1:3">
      <c r="A17" s="4" t="s">
        <v>309</v>
      </c>
    </row>
    <row r="18" spans="1:3">
      <c r="A18" s="4" t="s">
        <v>306</v>
      </c>
      <c r="B18" s="5" t="n">
        <v>334156</v>
      </c>
    </row>
    <row r="19" spans="1:3">
      <c r="A19" s="4" t="s">
        <v>302</v>
      </c>
      <c r="B19" s="5" t="n">
        <v>3677</v>
      </c>
    </row>
    <row r="20" spans="1:3">
      <c r="A20" s="4" t="s">
        <v>303</v>
      </c>
      <c r="B20" s="4" t="s">
        <v>29</v>
      </c>
    </row>
    <row r="21" spans="1:3">
      <c r="A21" s="4" t="s">
        <v>304</v>
      </c>
      <c r="B21" s="4" t="s">
        <v>29</v>
      </c>
    </row>
    <row r="22" spans="1:3">
      <c r="A22" s="4" t="s">
        <v>307</v>
      </c>
      <c r="B22" s="5" t="n">
        <v>337833</v>
      </c>
    </row>
    <row r="23" spans="1:3">
      <c r="A23" s="4" t="s">
        <v>310</v>
      </c>
    </row>
    <row r="24" spans="1:3">
      <c r="A24" s="4" t="s">
        <v>306</v>
      </c>
      <c r="B24" s="5" t="n">
        <v>338282</v>
      </c>
    </row>
    <row r="25" spans="1:3">
      <c r="A25" s="4" t="s">
        <v>302</v>
      </c>
      <c r="B25" s="5" t="n">
        <v>751087</v>
      </c>
    </row>
    <row r="26" spans="1:3">
      <c r="A26" s="4" t="s">
        <v>303</v>
      </c>
      <c r="B26" s="5" t="n">
        <v>-91228</v>
      </c>
    </row>
    <row r="27" spans="1:3">
      <c r="A27" s="4" t="s">
        <v>304</v>
      </c>
      <c r="B27" s="5" t="n">
        <v>-50839</v>
      </c>
    </row>
    <row r="28" spans="1:3">
      <c r="A28" s="4" t="s">
        <v>307</v>
      </c>
      <c r="B28" s="7" t="n">
        <v>9473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11</v>
      </c>
      <c r="B1" s="2" t="s">
        <v>1</v>
      </c>
    </row>
    <row r="2" spans="1:3">
      <c r="B2" s="2" t="s">
        <v>2</v>
      </c>
      <c r="C2" s="2" t="s">
        <v>70</v>
      </c>
    </row>
    <row r="3" spans="1:3">
      <c r="A3" s="4" t="s">
        <v>312</v>
      </c>
      <c r="B3" s="4" t="s">
        <v>313</v>
      </c>
      <c r="C3" s="4" t="s">
        <v>313</v>
      </c>
    </row>
    <row r="4" spans="1:3">
      <c r="A4" s="4" t="s">
        <v>314</v>
      </c>
    </row>
    <row r="5" spans="1:3">
      <c r="A5" s="4" t="s">
        <v>315</v>
      </c>
      <c r="B5" s="4" t="s">
        <v>316</v>
      </c>
      <c r="C5" s="4" t="s">
        <v>317</v>
      </c>
    </row>
    <row r="6" spans="1:3">
      <c r="A6" s="4" t="s">
        <v>318</v>
      </c>
      <c r="B6" s="4" t="s">
        <v>319</v>
      </c>
      <c r="C6" s="4" t="s">
        <v>320</v>
      </c>
    </row>
    <row r="7" spans="1:3">
      <c r="A7" s="4" t="s">
        <v>321</v>
      </c>
      <c r="B7" s="4" t="s">
        <v>322</v>
      </c>
      <c r="C7" s="4" t="s">
        <v>323</v>
      </c>
    </row>
    <row r="8" spans="1:3">
      <c r="A8" s="4" t="s">
        <v>324</v>
      </c>
      <c r="B8" s="10" t="n">
        <v>0.28</v>
      </c>
      <c r="C8" s="10" t="n">
        <v>0.2</v>
      </c>
    </row>
    <row r="9" spans="1:3">
      <c r="A9" s="4" t="s">
        <v>325</v>
      </c>
    </row>
    <row r="10" spans="1:3">
      <c r="A10" s="4" t="s">
        <v>315</v>
      </c>
      <c r="B10" s="4" t="s">
        <v>326</v>
      </c>
      <c r="C10" s="4" t="s">
        <v>327</v>
      </c>
    </row>
    <row r="11" spans="1:3">
      <c r="A11" s="4" t="s">
        <v>318</v>
      </c>
      <c r="B11" s="4" t="s">
        <v>328</v>
      </c>
      <c r="C11" s="4" t="s">
        <v>329</v>
      </c>
    </row>
    <row r="12" spans="1:3">
      <c r="A12" s="4" t="s">
        <v>321</v>
      </c>
      <c r="B12" s="4" t="s">
        <v>330</v>
      </c>
      <c r="C12" s="4" t="s">
        <v>331</v>
      </c>
    </row>
    <row r="13" spans="1:3">
      <c r="A13" s="4" t="s">
        <v>324</v>
      </c>
      <c r="B13" s="10" t="n">
        <v>0.28</v>
      </c>
      <c r="C13" s="10" t="n">
        <v>0.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32</v>
      </c>
      <c r="B1" s="2" t="s">
        <v>1</v>
      </c>
    </row>
    <row r="2" spans="1:3">
      <c r="B2" s="2" t="s">
        <v>2</v>
      </c>
      <c r="C2" s="2" t="s">
        <v>70</v>
      </c>
    </row>
    <row r="3" spans="1:3">
      <c r="A3" s="4" t="s">
        <v>333</v>
      </c>
      <c r="B3" s="5" t="n">
        <v>2527313</v>
      </c>
    </row>
    <row r="4" spans="1:3">
      <c r="A4" s="4" t="s">
        <v>334</v>
      </c>
      <c r="B4" s="5" t="n">
        <v>4899180</v>
      </c>
    </row>
    <row r="5" spans="1:3">
      <c r="A5" s="4" t="s">
        <v>335</v>
      </c>
      <c r="B5" s="5" t="n">
        <v>200000</v>
      </c>
    </row>
    <row r="6" spans="1:3">
      <c r="A6" s="4" t="s">
        <v>336</v>
      </c>
    </row>
    <row r="7" spans="1:3">
      <c r="A7" s="4" t="s">
        <v>334</v>
      </c>
      <c r="B7" s="5" t="n">
        <v>5899180</v>
      </c>
    </row>
    <row r="8" spans="1:3">
      <c r="A8" s="4" t="s">
        <v>337</v>
      </c>
    </row>
    <row r="9" spans="1:3">
      <c r="A9" s="4" t="s">
        <v>334</v>
      </c>
      <c r="B9" s="5" t="n">
        <v>4899180</v>
      </c>
    </row>
    <row r="10" spans="1:3">
      <c r="A10" s="4" t="s">
        <v>338</v>
      </c>
    </row>
    <row r="11" spans="1:3">
      <c r="A11" s="4" t="s">
        <v>334</v>
      </c>
      <c r="B11" s="5" t="n">
        <v>5899180</v>
      </c>
    </row>
    <row r="12" spans="1:3">
      <c r="A12" s="4" t="s">
        <v>339</v>
      </c>
    </row>
    <row r="13" spans="1:3">
      <c r="A13" s="4" t="s">
        <v>334</v>
      </c>
      <c r="C13" s="5" t="n">
        <v>1000000</v>
      </c>
    </row>
    <row r="14" spans="1:3">
      <c r="A14" s="4" t="s">
        <v>340</v>
      </c>
    </row>
    <row r="15" spans="1:3">
      <c r="A15" s="4" t="s">
        <v>335</v>
      </c>
      <c r="B15" s="5" t="n">
        <v>4424590</v>
      </c>
    </row>
    <row r="16" spans="1:3">
      <c r="A16" s="4" t="s">
        <v>341</v>
      </c>
    </row>
    <row r="17" spans="1:3">
      <c r="A17" s="4" t="s">
        <v>342</v>
      </c>
      <c r="B17" s="5" t="n">
        <v>2480000</v>
      </c>
    </row>
    <row r="18" spans="1:3">
      <c r="A18" s="4" t="s">
        <v>343</v>
      </c>
      <c r="B18" s="4" t="s">
        <v>235</v>
      </c>
    </row>
    <row r="19" spans="1:3">
      <c r="A19" s="4" t="s">
        <v>334</v>
      </c>
      <c r="B19"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44</v>
      </c>
      <c r="B1" s="2" t="s">
        <v>1</v>
      </c>
      <c r="C1" s="2" t="s">
        <v>264</v>
      </c>
    </row>
    <row r="2" spans="1:3">
      <c r="B2" s="2" t="s">
        <v>2</v>
      </c>
      <c r="C2" s="2" t="s">
        <v>25</v>
      </c>
    </row>
    <row r="3" spans="1:3">
      <c r="A3" s="3" t="s">
        <v>145</v>
      </c>
    </row>
    <row r="4" spans="1:3">
      <c r="A4" s="4" t="s">
        <v>345</v>
      </c>
      <c r="B4" s="4" t="s">
        <v>313</v>
      </c>
      <c r="C4" s="4" t="s">
        <v>313</v>
      </c>
    </row>
    <row r="5" spans="1:3">
      <c r="A5" s="4" t="s">
        <v>346</v>
      </c>
      <c r="B5" s="4" t="s">
        <v>233</v>
      </c>
      <c r="C5" s="4" t="s">
        <v>233</v>
      </c>
    </row>
    <row r="6" spans="1:3">
      <c r="A6" s="4" t="s">
        <v>347</v>
      </c>
      <c r="B6" s="4" t="s">
        <v>348</v>
      </c>
      <c r="C6" s="4" t="s">
        <v>349</v>
      </c>
    </row>
    <row r="7" spans="1:3">
      <c r="A7" s="4" t="s">
        <v>321</v>
      </c>
      <c r="B7" s="4" t="s">
        <v>350</v>
      </c>
      <c r="C7"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2</v>
      </c>
      <c r="B1" s="2" t="s">
        <v>1</v>
      </c>
    </row>
    <row r="2" spans="1:2">
      <c r="B2" s="2" t="s">
        <v>353</v>
      </c>
    </row>
    <row r="3" spans="1:2">
      <c r="A3" s="4" t="s">
        <v>354</v>
      </c>
      <c r="B3" s="5" t="n">
        <v>2027313</v>
      </c>
    </row>
    <row r="4" spans="1:2">
      <c r="A4" s="4" t="s">
        <v>355</v>
      </c>
      <c r="B4" s="5" t="n">
        <v>500000</v>
      </c>
    </row>
    <row r="5" spans="1:2">
      <c r="A5" s="4" t="s">
        <v>356</v>
      </c>
      <c r="B5" s="5" t="n">
        <v>2527313</v>
      </c>
    </row>
    <row r="6" spans="1:2">
      <c r="A6" s="4" t="s">
        <v>357</v>
      </c>
      <c r="B6" s="5" t="n">
        <v>2527313</v>
      </c>
    </row>
    <row r="7" spans="1:2">
      <c r="A7" s="4" t="s">
        <v>358</v>
      </c>
      <c r="B7" s="10" t="n">
        <v>1.18</v>
      </c>
    </row>
    <row r="8" spans="1:2">
      <c r="A8" s="4" t="s">
        <v>359</v>
      </c>
      <c r="B8" s="4" t="s">
        <v>29</v>
      </c>
    </row>
    <row r="9" spans="1:2">
      <c r="A9" s="4" t="s">
        <v>360</v>
      </c>
      <c r="B9" s="11" t="n">
        <v>0.99</v>
      </c>
    </row>
    <row r="10" spans="1:2">
      <c r="A10" s="4" t="s">
        <v>361</v>
      </c>
      <c r="B10" s="10" t="n">
        <v>0.99</v>
      </c>
    </row>
    <row r="11" spans="1:2">
      <c r="A11" s="4" t="s">
        <v>362</v>
      </c>
      <c r="B11" s="4" t="s">
        <v>363</v>
      </c>
    </row>
    <row r="12" spans="1:2">
      <c r="A12" s="4" t="s">
        <v>364</v>
      </c>
      <c r="B12" s="4" t="s">
        <v>365</v>
      </c>
    </row>
    <row r="13" spans="1:2">
      <c r="A13" s="4" t="s">
        <v>366</v>
      </c>
      <c r="B13"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30"/>
  </cols>
  <sheetData>
    <row r="1" spans="1:2">
      <c r="A1" s="1" t="s">
        <v>367</v>
      </c>
      <c r="B1" s="2" t="s">
        <v>1</v>
      </c>
    </row>
    <row r="2" spans="1:2">
      <c r="B2" s="2" t="s">
        <v>353</v>
      </c>
    </row>
    <row r="3" spans="1:2">
      <c r="A3" s="3" t="s">
        <v>145</v>
      </c>
    </row>
    <row r="4" spans="1:2">
      <c r="A4" s="4" t="s">
        <v>368</v>
      </c>
      <c r="B4" s="5" t="n">
        <v>1000000</v>
      </c>
    </row>
    <row r="5" spans="1:2">
      <c r="A5" s="4" t="s">
        <v>369</v>
      </c>
      <c r="B5" s="5" t="n">
        <v>4899180</v>
      </c>
    </row>
    <row r="6" spans="1:2">
      <c r="A6" s="4" t="s">
        <v>370</v>
      </c>
      <c r="B6" s="4" t="s">
        <v>29</v>
      </c>
    </row>
    <row r="7" spans="1:2">
      <c r="A7" s="4" t="s">
        <v>371</v>
      </c>
      <c r="B7" s="4" t="s">
        <v>29</v>
      </c>
    </row>
    <row r="8" spans="1:2">
      <c r="A8" s="4" t="s">
        <v>372</v>
      </c>
      <c r="B8" s="4" t="s">
        <v>29</v>
      </c>
    </row>
    <row r="9" spans="1:2">
      <c r="A9" s="4" t="s">
        <v>373</v>
      </c>
      <c r="B9" s="5" t="n">
        <v>5899180</v>
      </c>
    </row>
    <row r="10" spans="1:2">
      <c r="A10" s="4" t="s">
        <v>374</v>
      </c>
      <c r="B10" s="5" t="n">
        <v>200000</v>
      </c>
    </row>
    <row r="11" spans="1:2">
      <c r="A11" s="4" t="s">
        <v>375</v>
      </c>
      <c r="B11" s="10" t="n">
        <v>0.3</v>
      </c>
    </row>
    <row r="12" spans="1:2">
      <c r="A12" s="4" t="s">
        <v>359</v>
      </c>
      <c r="B12" s="11" t="n">
        <v>0.25</v>
      </c>
    </row>
    <row r="13" spans="1:2">
      <c r="A13" s="4" t="s">
        <v>376</v>
      </c>
      <c r="B13" s="11" t="n">
        <v>0.26</v>
      </c>
    </row>
    <row r="14" spans="1:2">
      <c r="A14" s="4" t="s">
        <v>361</v>
      </c>
      <c r="B14" s="10" t="n">
        <v>0.3</v>
      </c>
    </row>
    <row r="15" spans="1:2">
      <c r="A15" s="4" t="s">
        <v>377</v>
      </c>
      <c r="B15" s="4" t="s">
        <v>378</v>
      </c>
    </row>
    <row r="16" spans="1:2">
      <c r="A16" s="4" t="s">
        <v>379</v>
      </c>
      <c r="B16" s="4" t="s">
        <v>380</v>
      </c>
    </row>
    <row r="17" spans="1:2">
      <c r="A17" s="4" t="s">
        <v>366</v>
      </c>
      <c r="B17"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8"/>
    <col customWidth="1" max="3" min="3" width="21"/>
  </cols>
  <sheetData>
    <row r="1" spans="1:3">
      <c r="A1" s="1" t="s">
        <v>382</v>
      </c>
      <c r="B1" s="2" t="s">
        <v>1</v>
      </c>
    </row>
    <row r="2" spans="1:3">
      <c r="B2" s="2" t="s">
        <v>239</v>
      </c>
      <c r="C2" s="2" t="s">
        <v>383</v>
      </c>
    </row>
    <row r="3" spans="1:3">
      <c r="A3" s="4" t="s">
        <v>384</v>
      </c>
      <c r="B3" s="5" t="n">
        <v>4</v>
      </c>
    </row>
    <row r="4" spans="1:3">
      <c r="A4" s="4" t="s">
        <v>385</v>
      </c>
      <c r="B4" s="7" t="n">
        <v>347203</v>
      </c>
      <c r="C4" s="7" t="n">
        <v>294742</v>
      </c>
    </row>
    <row r="5" spans="1:3">
      <c r="A5" s="4" t="s">
        <v>386</v>
      </c>
    </row>
    <row r="6" spans="1:3">
      <c r="A6" s="4" t="s">
        <v>384</v>
      </c>
      <c r="B6" s="5" t="n">
        <v>4</v>
      </c>
    </row>
    <row r="7" spans="1:3">
      <c r="A7" s="4" t="s">
        <v>212</v>
      </c>
    </row>
    <row r="8" spans="1:3">
      <c r="A8" s="4" t="s">
        <v>387</v>
      </c>
      <c r="B8" s="4" t="s">
        <v>233</v>
      </c>
    </row>
    <row r="9" spans="1:3">
      <c r="A9" s="4" t="s">
        <v>388</v>
      </c>
    </row>
    <row r="10" spans="1:3">
      <c r="A10" s="4" t="s">
        <v>387</v>
      </c>
      <c r="B10" s="4" t="s">
        <v>389</v>
      </c>
    </row>
    <row r="11" spans="1:3">
      <c r="A11" s="4" t="s">
        <v>390</v>
      </c>
    </row>
    <row r="12" spans="1:3">
      <c r="A12" s="4" t="s">
        <v>387</v>
      </c>
      <c r="B12" s="4" t="s">
        <v>233</v>
      </c>
    </row>
    <row r="13" spans="1:3">
      <c r="A13" s="4" t="s">
        <v>214</v>
      </c>
    </row>
    <row r="14" spans="1:3">
      <c r="A14" s="4" t="s">
        <v>384</v>
      </c>
      <c r="B14" s="5" t="n">
        <v>1</v>
      </c>
    </row>
    <row r="15" spans="1:3">
      <c r="A15" s="4" t="s">
        <v>387</v>
      </c>
      <c r="B15" s="4" t="s">
        <v>233</v>
      </c>
    </row>
    <row r="16" spans="1:3">
      <c r="A16" s="4" t="s">
        <v>391</v>
      </c>
      <c r="B16" s="4" t="s">
        <v>2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309962</v>
      </c>
      <c r="C4" s="7" t="n">
        <v>73267</v>
      </c>
    </row>
    <row r="5" spans="1:3">
      <c r="A5" s="4" t="s">
        <v>73</v>
      </c>
      <c r="B5" s="5" t="n">
        <v>-347203</v>
      </c>
      <c r="C5" s="5" t="n">
        <v>-294742</v>
      </c>
    </row>
    <row r="6" spans="1:3">
      <c r="A6" s="4" t="s">
        <v>74</v>
      </c>
      <c r="B6" s="5" t="n">
        <v>-37241</v>
      </c>
      <c r="C6" s="5" t="n">
        <v>-221475</v>
      </c>
    </row>
    <row r="7" spans="1:3">
      <c r="A7" s="3" t="s">
        <v>75</v>
      </c>
    </row>
    <row r="8" spans="1:3">
      <c r="A8" s="4" t="s">
        <v>76</v>
      </c>
      <c r="B8" s="5" t="n">
        <v>893007</v>
      </c>
      <c r="C8" s="5" t="n">
        <v>694183</v>
      </c>
    </row>
    <row r="9" spans="1:3">
      <c r="A9" s="4" t="s">
        <v>77</v>
      </c>
      <c r="B9" s="5" t="n">
        <v>-930248</v>
      </c>
      <c r="C9" s="5" t="n">
        <v>-915658</v>
      </c>
    </row>
    <row r="10" spans="1:3">
      <c r="A10" s="3" t="s">
        <v>78</v>
      </c>
    </row>
    <row r="11" spans="1:3">
      <c r="A11" s="4" t="s">
        <v>79</v>
      </c>
      <c r="B11" s="5" t="n">
        <v>13500</v>
      </c>
      <c r="C11" s="5" t="n">
        <v>13500</v>
      </c>
    </row>
    <row r="12" spans="1:3">
      <c r="A12" s="4" t="s">
        <v>80</v>
      </c>
      <c r="B12" s="5" t="n">
        <v>3624</v>
      </c>
    </row>
    <row r="13" spans="1:3">
      <c r="A13" s="4" t="s">
        <v>81</v>
      </c>
      <c r="B13" s="5" t="n">
        <v>-130790</v>
      </c>
      <c r="C13" s="5" t="n">
        <v>0</v>
      </c>
    </row>
    <row r="14" spans="1:3">
      <c r="A14" s="4" t="s">
        <v>82</v>
      </c>
      <c r="B14" s="5" t="n">
        <v>-288236</v>
      </c>
      <c r="C14" s="5" t="n">
        <v>-47286</v>
      </c>
    </row>
    <row r="15" spans="1:3">
      <c r="A15" s="4" t="s">
        <v>83</v>
      </c>
      <c r="B15" s="5" t="n">
        <v>-27500</v>
      </c>
      <c r="C15" s="4" t="s">
        <v>29</v>
      </c>
    </row>
    <row r="16" spans="1:3">
      <c r="A16" s="4" t="s">
        <v>84</v>
      </c>
      <c r="B16" s="5" t="n">
        <v>50839</v>
      </c>
      <c r="C16" s="5" t="n">
        <v>-4024</v>
      </c>
    </row>
    <row r="17" spans="1:3">
      <c r="A17" s="4" t="s">
        <v>85</v>
      </c>
      <c r="B17" s="5" t="n">
        <v>-378563</v>
      </c>
      <c r="C17" s="5" t="n">
        <v>-37810</v>
      </c>
    </row>
    <row r="18" spans="1:3">
      <c r="A18" s="4" t="s">
        <v>86</v>
      </c>
      <c r="B18" s="4" t="s">
        <v>29</v>
      </c>
      <c r="C18" s="4" t="s">
        <v>29</v>
      </c>
    </row>
    <row r="19" spans="1:3">
      <c r="A19" s="4" t="s">
        <v>87</v>
      </c>
      <c r="B19" s="7" t="n">
        <v>-1308810</v>
      </c>
      <c r="C19" s="7" t="n">
        <v>-953468</v>
      </c>
    </row>
    <row r="20" spans="1:3">
      <c r="A20" s="4" t="s">
        <v>88</v>
      </c>
      <c r="B20" s="10" t="n">
        <v>-0.03</v>
      </c>
      <c r="C20" s="10" t="n">
        <v>-0.03</v>
      </c>
    </row>
    <row r="21" spans="1:3">
      <c r="A21" s="4" t="s">
        <v>89</v>
      </c>
      <c r="B21" s="5" t="n">
        <v>50868784</v>
      </c>
      <c r="C21" s="5" t="n">
        <v>378054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227</v>
      </c>
    </row>
    <row r="2" spans="1:2">
      <c r="A2" s="5" t="n">
        <v>2017</v>
      </c>
      <c r="B2" s="7" t="n">
        <v>835934</v>
      </c>
    </row>
    <row r="3" spans="1:2">
      <c r="A3" s="5" t="n">
        <v>2018</v>
      </c>
      <c r="B3" s="5" t="n">
        <v>1075271</v>
      </c>
    </row>
    <row r="4" spans="1:2">
      <c r="A4" s="5" t="n">
        <v>2019</v>
      </c>
      <c r="B4" s="5" t="n">
        <v>681504</v>
      </c>
    </row>
    <row r="5" spans="1:2">
      <c r="A5" s="5" t="n">
        <v>2020</v>
      </c>
      <c r="B5" s="5" t="n">
        <v>76163</v>
      </c>
    </row>
    <row r="6" spans="1:2">
      <c r="A6" s="4" t="s">
        <v>393</v>
      </c>
      <c r="B6" s="5" t="n">
        <v>2668872</v>
      </c>
    </row>
    <row r="7" spans="1:2">
      <c r="A7" s="4" t="s">
        <v>212</v>
      </c>
    </row>
    <row r="8" spans="1:2">
      <c r="A8" s="5" t="n">
        <v>2017</v>
      </c>
      <c r="B8" s="5" t="n">
        <v>770748</v>
      </c>
    </row>
    <row r="9" spans="1:2">
      <c r="A9" s="5" t="n">
        <v>2018</v>
      </c>
      <c r="B9" s="5" t="n">
        <v>1008688</v>
      </c>
    </row>
    <row r="10" spans="1:2">
      <c r="A10" s="5" t="n">
        <v>2019</v>
      </c>
      <c r="B10" s="5" t="n">
        <v>681504</v>
      </c>
    </row>
    <row r="11" spans="1:2">
      <c r="A11" s="5" t="n">
        <v>2020</v>
      </c>
      <c r="B11" s="5" t="n">
        <v>76163</v>
      </c>
    </row>
    <row r="12" spans="1:2">
      <c r="A12" s="4" t="s">
        <v>393</v>
      </c>
      <c r="B12" s="5" t="n">
        <v>2537103</v>
      </c>
    </row>
    <row r="13" spans="1:2">
      <c r="A13" s="4" t="s">
        <v>214</v>
      </c>
    </row>
    <row r="14" spans="1:2">
      <c r="A14" s="5" t="n">
        <v>2017</v>
      </c>
      <c r="B14" s="5" t="n">
        <v>65186</v>
      </c>
    </row>
    <row r="15" spans="1:2">
      <c r="A15" s="5" t="n">
        <v>2018</v>
      </c>
      <c r="B15" s="5" t="n">
        <v>66583</v>
      </c>
    </row>
    <row r="16" spans="1:2">
      <c r="A16" s="5" t="n">
        <v>2019</v>
      </c>
      <c r="B16" s="4" t="s">
        <v>29</v>
      </c>
    </row>
    <row r="17" spans="1:2">
      <c r="A17" s="5" t="n">
        <v>2020</v>
      </c>
      <c r="B17" s="4" t="s">
        <v>29</v>
      </c>
    </row>
    <row r="18" spans="1:2">
      <c r="A18" s="4" t="s">
        <v>393</v>
      </c>
      <c r="B18" s="7" t="n">
        <v>1317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80"/>
    <col customWidth="1" max="5" min="5" width="14"/>
  </cols>
  <sheetData>
    <row r="1" spans="1:5">
      <c r="A1" s="1" t="s">
        <v>394</v>
      </c>
      <c r="B1" s="2" t="s">
        <v>395</v>
      </c>
      <c r="C1" s="2" t="s">
        <v>396</v>
      </c>
      <c r="D1" s="2" t="s">
        <v>2</v>
      </c>
      <c r="E1" s="2" t="s">
        <v>25</v>
      </c>
    </row>
    <row r="2" spans="1:5">
      <c r="A2" s="4" t="s">
        <v>273</v>
      </c>
      <c r="D2" s="7" t="n">
        <v>1310678</v>
      </c>
      <c r="E2" s="7" t="n">
        <v>1310678</v>
      </c>
    </row>
    <row r="3" spans="1:5">
      <c r="A3" s="4" t="s">
        <v>397</v>
      </c>
    </row>
    <row r="4" spans="1:5">
      <c r="A4" s="4" t="s">
        <v>273</v>
      </c>
      <c r="D4" s="7" t="n">
        <v>2123676</v>
      </c>
    </row>
    <row r="5" spans="1:5">
      <c r="A5" s="4" t="s">
        <v>398</v>
      </c>
      <c r="D5" s="4" t="s">
        <v>399</v>
      </c>
    </row>
    <row r="6" spans="1:5">
      <c r="A6" s="4" t="s">
        <v>400</v>
      </c>
      <c r="C6" s="7" t="n">
        <v>75000</v>
      </c>
    </row>
    <row r="7" spans="1:5">
      <c r="A7" s="4" t="s">
        <v>401</v>
      </c>
      <c r="C7" s="4" t="s">
        <v>296</v>
      </c>
    </row>
    <row r="8" spans="1:5">
      <c r="A8" s="4" t="s">
        <v>402</v>
      </c>
      <c r="C8" s="4" t="s">
        <v>403</v>
      </c>
    </row>
    <row r="9" spans="1:5">
      <c r="A9" s="4" t="s">
        <v>404</v>
      </c>
      <c r="C9" s="4" t="s">
        <v>405</v>
      </c>
    </row>
    <row r="10" spans="1:5">
      <c r="A10" s="4" t="s">
        <v>406</v>
      </c>
    </row>
    <row r="11" spans="1:5">
      <c r="A11" s="4" t="s">
        <v>407</v>
      </c>
      <c r="B11" s="7" t="n">
        <v>341254</v>
      </c>
    </row>
    <row r="12" spans="1:5">
      <c r="A12" s="4" t="s">
        <v>408</v>
      </c>
      <c r="B12" s="5" t="n">
        <v>93846</v>
      </c>
    </row>
    <row r="13" spans="1:5">
      <c r="A13" s="4" t="s">
        <v>409</v>
      </c>
      <c r="B13" s="7" t="n">
        <v>50000</v>
      </c>
    </row>
    <row r="14" spans="1:5">
      <c r="A14" s="4" t="s">
        <v>410</v>
      </c>
      <c r="B14" s="5" t="n">
        <v>1000000</v>
      </c>
    </row>
    <row r="15" spans="1:5">
      <c r="A15" s="4" t="s">
        <v>411</v>
      </c>
    </row>
    <row r="16" spans="1:5">
      <c r="A16" s="4" t="s">
        <v>412</v>
      </c>
      <c r="B16" s="7" t="n">
        <v>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90</v>
      </c>
      <c r="B1" s="2" t="s">
        <v>1</v>
      </c>
    </row>
    <row r="2" spans="1:3">
      <c r="B2" s="2" t="s">
        <v>2</v>
      </c>
      <c r="C2" s="2" t="s">
        <v>70</v>
      </c>
    </row>
    <row r="3" spans="1:3">
      <c r="A3" s="3" t="s">
        <v>91</v>
      </c>
    </row>
    <row r="4" spans="1:3">
      <c r="A4" s="4" t="s">
        <v>92</v>
      </c>
      <c r="B4" s="7" t="n">
        <v>-1308810</v>
      </c>
      <c r="C4" s="7" t="n">
        <v>-953468</v>
      </c>
    </row>
    <row r="5" spans="1:3">
      <c r="A5" s="3" t="s">
        <v>93</v>
      </c>
    </row>
    <row r="6" spans="1:3">
      <c r="A6" s="4" t="s">
        <v>81</v>
      </c>
      <c r="B6" s="5" t="n">
        <v>130790</v>
      </c>
      <c r="C6" s="5" t="n">
        <v>0</v>
      </c>
    </row>
    <row r="7" spans="1:3">
      <c r="A7" s="4" t="s">
        <v>94</v>
      </c>
      <c r="B7" s="5" t="n">
        <v>27065</v>
      </c>
      <c r="C7" s="4" t="s">
        <v>29</v>
      </c>
    </row>
    <row r="8" spans="1:3">
      <c r="A8" s="4" t="s">
        <v>95</v>
      </c>
      <c r="B8" s="5" t="n">
        <v>1057175</v>
      </c>
      <c r="C8" s="4" t="s">
        <v>29</v>
      </c>
    </row>
    <row r="9" spans="1:3">
      <c r="A9" s="4" t="s">
        <v>96</v>
      </c>
      <c r="B9" s="5" t="n">
        <v>27500</v>
      </c>
      <c r="C9" s="4" t="s">
        <v>29</v>
      </c>
    </row>
    <row r="10" spans="1:3">
      <c r="A10" s="4" t="s">
        <v>84</v>
      </c>
      <c r="B10" s="5" t="n">
        <v>-50839</v>
      </c>
      <c r="C10" s="5" t="n">
        <v>4024</v>
      </c>
    </row>
    <row r="11" spans="1:3">
      <c r="A11" s="4" t="s">
        <v>97</v>
      </c>
      <c r="B11" s="5" t="n">
        <v>53678</v>
      </c>
      <c r="C11" s="4" t="s">
        <v>29</v>
      </c>
    </row>
    <row r="12" spans="1:3">
      <c r="A12" s="3" t="s">
        <v>98</v>
      </c>
    </row>
    <row r="13" spans="1:3">
      <c r="A13" s="4" t="s">
        <v>99</v>
      </c>
      <c r="B13" s="5" t="n">
        <v>-42457</v>
      </c>
      <c r="C13" s="5" t="n">
        <v>-61937</v>
      </c>
    </row>
    <row r="14" spans="1:3">
      <c r="A14" s="4" t="s">
        <v>100</v>
      </c>
      <c r="B14" s="5" t="n">
        <v>9079</v>
      </c>
      <c r="C14" s="4" t="s">
        <v>29</v>
      </c>
    </row>
    <row r="15" spans="1:3">
      <c r="A15" s="4" t="s">
        <v>30</v>
      </c>
      <c r="B15" s="5" t="n">
        <v>-2298</v>
      </c>
      <c r="C15" s="5" t="n">
        <v>342808</v>
      </c>
    </row>
    <row r="16" spans="1:3">
      <c r="A16" s="4" t="s">
        <v>101</v>
      </c>
      <c r="B16" s="5" t="n">
        <v>-555657</v>
      </c>
      <c r="C16" s="5" t="n">
        <v>-21902</v>
      </c>
    </row>
    <row r="17" spans="1:3">
      <c r="A17" s="4" t="s">
        <v>102</v>
      </c>
      <c r="B17" s="5" t="n">
        <v>-235169</v>
      </c>
      <c r="C17" s="5" t="n">
        <v>162881</v>
      </c>
    </row>
    <row r="18" spans="1:3">
      <c r="A18" s="4" t="s">
        <v>103</v>
      </c>
      <c r="B18" s="5" t="n">
        <v>167312</v>
      </c>
      <c r="C18" s="5" t="n">
        <v>159800</v>
      </c>
    </row>
    <row r="19" spans="1:3">
      <c r="A19" s="4" t="s">
        <v>104</v>
      </c>
      <c r="B19" s="5" t="n">
        <v>34341</v>
      </c>
      <c r="C19" s="4" t="s">
        <v>29</v>
      </c>
    </row>
    <row r="20" spans="1:3">
      <c r="A20" s="4" t="s">
        <v>105</v>
      </c>
      <c r="B20" s="5" t="n">
        <v>186086</v>
      </c>
      <c r="C20" s="4" t="s">
        <v>29</v>
      </c>
    </row>
    <row r="21" spans="1:3">
      <c r="A21" s="4" t="s">
        <v>106</v>
      </c>
      <c r="B21" s="5" t="n">
        <v>153984</v>
      </c>
      <c r="C21" s="5" t="n">
        <v>37902</v>
      </c>
    </row>
    <row r="22" spans="1:3">
      <c r="A22" s="4" t="s">
        <v>107</v>
      </c>
      <c r="B22" s="5" t="n">
        <v>-13500</v>
      </c>
      <c r="C22" s="5" t="n">
        <v>-13500</v>
      </c>
    </row>
    <row r="23" spans="1:3">
      <c r="A23" s="4" t="s">
        <v>108</v>
      </c>
      <c r="B23" s="5" t="n">
        <v>-361720</v>
      </c>
      <c r="C23" s="5" t="n">
        <v>-343392</v>
      </c>
    </row>
    <row r="24" spans="1:3">
      <c r="A24" s="3" t="s">
        <v>109</v>
      </c>
    </row>
    <row r="25" spans="1:3">
      <c r="A25" s="4" t="s">
        <v>110</v>
      </c>
      <c r="B25" s="5" t="n">
        <v>-135000</v>
      </c>
      <c r="C25" s="5" t="n">
        <v>-317090</v>
      </c>
    </row>
    <row r="26" spans="1:3">
      <c r="A26" s="4" t="s">
        <v>111</v>
      </c>
      <c r="B26" s="5" t="n">
        <v>-135000</v>
      </c>
      <c r="C26" s="5" t="n">
        <v>-317090</v>
      </c>
    </row>
    <row r="27" spans="1:3">
      <c r="A27" s="3" t="s">
        <v>112</v>
      </c>
    </row>
    <row r="28" spans="1:3">
      <c r="A28" s="4" t="s">
        <v>113</v>
      </c>
      <c r="B28" s="5" t="n">
        <v>-50000</v>
      </c>
      <c r="C28" s="4" t="s">
        <v>29</v>
      </c>
    </row>
    <row r="29" spans="1:3">
      <c r="A29" s="4" t="s">
        <v>114</v>
      </c>
      <c r="B29" s="5" t="n">
        <v>50000</v>
      </c>
      <c r="C29" s="4" t="s">
        <v>29</v>
      </c>
    </row>
    <row r="30" spans="1:3">
      <c r="A30" s="4" t="s">
        <v>115</v>
      </c>
      <c r="B30" s="5" t="n">
        <v>565000</v>
      </c>
      <c r="C30" s="5" t="n">
        <v>663750</v>
      </c>
    </row>
    <row r="31" spans="1:3">
      <c r="A31" s="4" t="s">
        <v>116</v>
      </c>
      <c r="B31" s="5" t="n">
        <v>565000</v>
      </c>
      <c r="C31" s="5" t="n">
        <v>663750</v>
      </c>
    </row>
    <row r="32" spans="1:3">
      <c r="A32" s="4" t="s">
        <v>117</v>
      </c>
      <c r="B32" s="5" t="n">
        <v>68280</v>
      </c>
      <c r="C32" s="5" t="n">
        <v>3268</v>
      </c>
    </row>
    <row r="33" spans="1:3">
      <c r="A33" s="4" t="s">
        <v>118</v>
      </c>
      <c r="B33" s="5" t="n">
        <v>51333</v>
      </c>
      <c r="C33" s="5" t="n">
        <v>36001</v>
      </c>
    </row>
    <row r="34" spans="1:3">
      <c r="A34" s="4" t="s">
        <v>119</v>
      </c>
      <c r="B34" s="5" t="n">
        <v>119613</v>
      </c>
      <c r="C34" s="5" t="n">
        <v>39269</v>
      </c>
    </row>
    <row r="35" spans="1:3">
      <c r="A35" s="4" t="s">
        <v>120</v>
      </c>
      <c r="B35" s="4" t="s">
        <v>29</v>
      </c>
      <c r="C35" s="4" t="s">
        <v>29</v>
      </c>
    </row>
    <row r="36" spans="1:3">
      <c r="A36" s="4" t="s">
        <v>121</v>
      </c>
      <c r="C36" s="4" t="s">
        <v>29</v>
      </c>
    </row>
    <row r="37" spans="1:3">
      <c r="A37" s="3" t="s">
        <v>122</v>
      </c>
    </row>
    <row r="38" spans="1:3">
      <c r="A38" s="4" t="s">
        <v>123</v>
      </c>
      <c r="B38" s="7" t="n">
        <v>50000</v>
      </c>
      <c r="C38"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5</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21:59:53Z</dcterms:created>
  <dcterms:modified xmlns:dcterms="http://purl.org/dc/terms/" xmlns:xsi="http://www.w3.org/2001/XMLSchema-instance" xsi:type="dcterms:W3CDTF">2017-06-23T21:59:53Z</dcterms:modified>
</cp:coreProperties>
</file>